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ignificant Accounting Policies" sheetId="6" r:id="rId6"/>
    <s:sheet name="Discontinued Operations" sheetId="7" r:id="rId7"/>
    <s:sheet name="Restructuring and Integration A" sheetId="8" r:id="rId8"/>
    <s:sheet name="Acquisitions" sheetId="9" r:id="rId9"/>
    <s:sheet name="Financial Instruments" sheetId="10" r:id="rId10"/>
    <s:sheet name="Fair Value Measurements" sheetId="11" r:id="rId11"/>
    <s:sheet name="Share-Based Compensation" sheetId="12" r:id="rId12"/>
    <s:sheet name="Earnings per Common Share" sheetId="13" r:id="rId13"/>
    <s:sheet name="Commitments and Contingencies" sheetId="14" r:id="rId14"/>
    <s:sheet name="Goodwill and Intangibles" sheetId="15" r:id="rId15"/>
    <s:sheet name="Segment Data" sheetId="16" r:id="rId16"/>
    <s:sheet name="Comprehensive Income" sheetId="17" r:id="rId17"/>
    <s:sheet name="Income Taxes" sheetId="18" r:id="rId18"/>
    <s:sheet name="Pension and Other Postretiremen" sheetId="19" r:id="rId19"/>
    <s:sheet name="Debt" sheetId="20" r:id="rId20"/>
    <s:sheet name="Subsequent Events" sheetId="21" r:id="rId21"/>
    <s:sheet name="Significant Accounting Polici22" sheetId="22" r:id="rId22"/>
    <s:sheet name="Discontinued Operations (Tables" sheetId="23" r:id="rId23"/>
    <s:sheet name="Restructuring and Integration24" sheetId="24" r:id="rId24"/>
    <s:sheet name="Acquisitions Schedule of assets" sheetId="25" r:id="rId25"/>
    <s:sheet name="Financial Instruments (Tables)" sheetId="26" r:id="rId26"/>
    <s:sheet name="Fair Value Measurements (Tables" sheetId="27" r:id="rId27"/>
    <s:sheet name="Share-Based Compensation (Table" sheetId="28" r:id="rId28"/>
    <s:sheet name="Earnings per Common Share (Tabl" sheetId="29" r:id="rId29"/>
    <s:sheet name="Commitments and Contingencies (" sheetId="30" r:id="rId30"/>
    <s:sheet name="Goodwill and Intangibles (Table" sheetId="31" r:id="rId31"/>
    <s:sheet name="Segment Data (Tables)" sheetId="32" r:id="rId32"/>
    <s:sheet name="Comprehensive Income (Tables)" sheetId="33" r:id="rId33"/>
    <s:sheet name="Pension and Other Postretirem34" sheetId="34" r:id="rId34"/>
    <s:sheet name="Significant Accounting Polici35" sheetId="35" r:id="rId35"/>
    <s:sheet name="Discontinued Operations (Detail" sheetId="36" r:id="rId36"/>
    <s:sheet name="Restructuring and Integration37" sheetId="37" r:id="rId37"/>
    <s:sheet name="Acquisitions (Details)" sheetId="38" r:id="rId38"/>
    <s:sheet name="Financial Instruments (Details)" sheetId="39" r:id="rId39"/>
    <s:sheet name="Financial Instruments, Fair Val" sheetId="40" r:id="rId40"/>
    <s:sheet name="Financial Instruments, Condense" sheetId="41" r:id="rId41"/>
    <s:sheet name="Financial Instruments, Fair V42" sheetId="42" r:id="rId42"/>
    <s:sheet name="Fair Value Measurements (Detail" sheetId="43" r:id="rId43"/>
    <s:sheet name="Share-Based Compensation (Detai" sheetId="44" r:id="rId44"/>
    <s:sheet name="Earnings per Common Share (Deta" sheetId="45" r:id="rId45"/>
    <s:sheet name="Commitments and Contingencies46" sheetId="46" r:id="rId46"/>
    <s:sheet name="Goodwill and Intangibles Goodwi" sheetId="47" r:id="rId47"/>
    <s:sheet name="Goodwill and Intangibles Finite" sheetId="48" r:id="rId48"/>
    <s:sheet name="Segment Data (Details)" sheetId="49" r:id="rId49"/>
    <s:sheet name="Comprehensive Income (Details)" sheetId="50" r:id="rId50"/>
    <s:sheet name="Comprehensive Income, Reclassif" sheetId="51" r:id="rId51"/>
    <s:sheet name="Income Taxes (Details)" sheetId="52" r:id="rId52"/>
    <s:sheet name="Pension and Other Postretirem53" sheetId="53" r:id="rId53"/>
    <s:sheet name="Debt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l. 02, 2016</t>
  </si>
  <si>
    <t>Aug. 01, 2016</t>
  </si>
  <si>
    <t>Document and Entity Information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l. 2,
		2016</t>
  </si>
  <si>
    <t>Condensed Consolidated Statements of Comprehensive Income - USD ($) shares in Millions, $ in Millions</t>
  </si>
  <si>
    <t>3 Months Ended</t>
  </si>
  <si>
    <t>Jul. 04, 2015</t>
  </si>
  <si>
    <t>Income Statement [Abstract]</t>
  </si>
  <si>
    <t>Net sales</t>
  </si>
  <si>
    <t>Cost of sales</t>
  </si>
  <si>
    <t>Selling, general and administrative expense</t>
  </si>
  <si>
    <t>Research and development expense</t>
  </si>
  <si>
    <t>Restructuring and integration charges</t>
  </si>
  <si>
    <t>Operating earnings</t>
  </si>
  <si>
    <t>Equity earnings</t>
  </si>
  <si>
    <t>Other income (expense), net</t>
  </si>
  <si>
    <t>Earnings before interest and income taxes</t>
  </si>
  <si>
    <t>Interest expense</t>
  </si>
  <si>
    <t>Interest income</t>
  </si>
  <si>
    <t>Earnings before income taxes</t>
  </si>
  <si>
    <t>Income tax provision</t>
  </si>
  <si>
    <t>Net earnings from continuing operations</t>
  </si>
  <si>
    <t>Discontinued operations:</t>
  </si>
  <si>
    <t>Earnings (loss) from discontinued operations, net of tax</t>
  </si>
  <si>
    <t>Gain on disposal of discontinued operations, net of tax</t>
  </si>
  <si>
    <t>[1]</t>
  </si>
  <si>
    <t>Earnings from discontinued operations, net of tax</t>
  </si>
  <si>
    <t>Net earnings</t>
  </si>
  <si>
    <t>Basic</t>
  </si>
  <si>
    <t>Earnings from continuing operations (in dollars per share)</t>
  </si>
  <si>
    <t>Earnings from discontinued operations (in dollars per share)</t>
  </si>
  <si>
    <t>Net earnings (in dollars per share)</t>
  </si>
  <si>
    <t>Diluted</t>
  </si>
  <si>
    <t>Weighted Average Number of Shares Outstanding, Diluted [Abstract]</t>
  </si>
  <si>
    <t>Basic earnings per common share (in shares)</t>
  </si>
  <si>
    <t>Diluted earnings per common share (in shares)</t>
  </si>
  <si>
    <t>Comprehensive income</t>
  </si>
  <si>
    <t>Cash dividends declared per share</t>
  </si>
  <si>
    <t>(A) On May 22, 2015, the Company completed the sale of its bowling products business and recorded a pre-tax gain of $8.4 million and a net tax benefit of $1.6 million.</t>
  </si>
  <si>
    <t>Condensed Consolidated Balance Sheets - USD ($) $ in Millions</t>
  </si>
  <si>
    <t>Dec. 31, 2015</t>
  </si>
  <si>
    <t>Current assets</t>
  </si>
  <si>
    <t>Cash and cash equivalents, at cost, which approximates fair value</t>
  </si>
  <si>
    <t>Short-term investments in marketable securities</t>
  </si>
  <si>
    <t>Total cash, cash equivalents and short-term investments in marketable securities</t>
  </si>
  <si>
    <t>Restricted cash</t>
  </si>
  <si>
    <t>Accounts and notes receivable, less allowances of $14.5, $13.8 and $16.3</t>
  </si>
  <si>
    <t>Inventories</t>
  </si>
  <si>
    <t>Finished goods</t>
  </si>
  <si>
    <t>Work-in-process</t>
  </si>
  <si>
    <t>Raw materials</t>
  </si>
  <si>
    <t>Net inventories</t>
  </si>
  <si>
    <t>Prepaid expenses and other</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Non-current deferred tax asset</t>
  </si>
  <si>
    <t>Other long-term assets</t>
  </si>
  <si>
    <t>Total assets</t>
  </si>
  <si>
    <t>Current liabilities</t>
  </si>
  <si>
    <t>Current maturities of long-term debt</t>
  </si>
  <si>
    <t>Accounts payable</t>
  </si>
  <si>
    <t>Accrued expenses</t>
  </si>
  <si>
    <t>Long-term liabilities</t>
  </si>
  <si>
    <t>Debt</t>
  </si>
  <si>
    <t>Deferred income taxes</t>
  </si>
  <si>
    <t>Postretirement benefits</t>
  </si>
  <si>
    <t>Other</t>
  </si>
  <si>
    <t>Shareholders' equity</t>
  </si>
  <si>
    <t>Common stock; authorized: 200,000,000 shares, $0.75 par value; issued: 102,538,000 shares; outstanding: 90,315,000, 90,813,000 and 91,934,000 shares</t>
  </si>
  <si>
    <t>Additional paid-in capital</t>
  </si>
  <si>
    <t>Retained earnings</t>
  </si>
  <si>
    <t>Treasury stock, at cost: 12,223,000, 11,725,000 and 10,604,000 shares</t>
  </si>
  <si>
    <t>Accumulated other comprehensive loss, net of tax</t>
  </si>
  <si>
    <t>Total liabilities and shareholders' equity</t>
  </si>
  <si>
    <t>Condensed 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densed Consolidated Statements of Cash Flows - USD ($) $ in Millions</t>
  </si>
  <si>
    <t>Cash flows from operating activities</t>
  </si>
  <si>
    <t>Less: earnings from discontinued operations, net of tax</t>
  </si>
  <si>
    <t>Depreciation and amortization</t>
  </si>
  <si>
    <t>Pension funding, net of expense</t>
  </si>
  <si>
    <t>Excess tax benefits from share-based compensation</t>
  </si>
  <si>
    <t>Equity in earnings of unconsolidated affiliates, net of dividends</t>
  </si>
  <si>
    <t>Changes in certain current assets and current liabilities</t>
  </si>
  <si>
    <t>Income taxes</t>
  </si>
  <si>
    <t>Other, net</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Purchases of marketable securities</t>
  </si>
  <si>
    <t>Sales or maturities of marketable securities</t>
  </si>
  <si>
    <t>Investments</t>
  </si>
  <si>
    <t>Acquisition of businesses, net of cash acquired</t>
  </si>
  <si>
    <t>Proceeds from the sale of property, plant and equipment</t>
  </si>
  <si>
    <t>Net cash used for investing activities of continuing operations</t>
  </si>
  <si>
    <t>Net cash provided by investing activities of discontinued operations</t>
  </si>
  <si>
    <t>Net cash provided by (used for) investing activities</t>
  </si>
  <si>
    <t>Cash flows from financing activities</t>
  </si>
  <si>
    <t>Proceeds from Issuance of Other Long-term Debt</t>
  </si>
  <si>
    <t>Payments of long-term debt including current maturities</t>
  </si>
  <si>
    <t>Common stock repurchases</t>
  </si>
  <si>
    <t>Cash dividends paid</t>
  </si>
  <si>
    <t>Proceeds from share-based compensation activity</t>
  </si>
  <si>
    <t>Tax withholding associated with shares issued for share-based compensation</t>
  </si>
  <si>
    <t>Net cash used for financing activities</t>
  </si>
  <si>
    <t>Effect of exchange rate on cash and cash equivalents</t>
  </si>
  <si>
    <t>Net increase (decrease) in cash and cash equivalents</t>
  </si>
  <si>
    <t>Cash and cash equivalents at beginning of period</t>
  </si>
  <si>
    <t>Cash and cash equivalents at end of period</t>
  </si>
  <si>
    <t>Significant Accounting Policies</t>
  </si>
  <si>
    <t>Accounting Policies [Abstract]</t>
  </si>
  <si>
    <t>Significant Accounting Policies 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As stated in Note 2 – Discontinued Operations , Brunswick's results as discussed in the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Brunswick’s 2015 Annual Report on Form 10-K for the year ended December 31, 2015 (the 2015 Form 10-K). These results include, in management's opinion, all normal and recurring adjustments necessary to present fairly Brunswick's financial position as of July 2, 2016 , December 31, 2015 and July 4, 2015 , the results of operations for the three months and six months ended July 2, 2016 and July 4, 2015 , and the cash flows for the six months ended July 2, 2016 and July 4, 2015 .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two quarters of fiscal year 2016 ended on April 2, 2016 and July 2, 2016 , and the first two quarters of fiscal year 2015 ended on April 4, 2015 and July 4, 2015 . Recent Accounting Pronouncements. The following are recent accounting pronouncements that have been adopted during 2016 , or will be adopted in future periods. Share-Based Compensation : In March 2016, the Financial Accounting Standards Board (FASB) amended the Accounting Standards Codification (ASC) to simplify the accounting for employee share-based payment transactions. Amendments related to the timing of excess tax benefit recognition, minimum statutory withholding requirements and forfeitures will be applied using a modified retrospective approach through a cumulative adjustment to equity as of the beginning of the period of adoption. Amendments to certain classifications on the statement of cash flows may be applied either prospectively or retrospectively, and amendments requiring the recognition of excess tax benefits and tax deficiencies in the income statement are to be applied prospectively. These amendments are to be applied for fiscal years, and interim periods within those years, beginning after December 15, 2016, with early adoption permitted. The Company is currently evaluating the approach it will use to apply the new standard and the impact that the adoption of the new standard will have on the Company's condensed consolidated financial statements.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approach it will use to apply the new standard and the impact that the adoption of the new standard will have on the Company's condensed consolidated financial statements. Classification of Deferred Income Taxes : In November 2015, the FASB amended the ASC to require that deferred tax assets and liabilities be classified as non-current on the Condensed Consolidated Balance Sheets for all periods presented. The amendment may be applied either retrospectively or prospectively and is effective for fiscal years, and the interim periods thereafter, beginning after December 15, 2016, with early adoption permitted. The Company early adopted this ASC amendment during the first quarter of 2016 which caused the Company to change its method of presentation for current deferred income taxes in the Condensed Consolidated Balance Sheets for all periods presented. Current deferred income tax assets of $180.5 million and $206.3 million as of December 31, 2015 and July 4, 2015 , respectively, were reclassified to long-term.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on the Company’s condensed consolidated financial statements. Fair Value Disclosure : In May 2015, the FASB amended the ASC to update the presentation of certain investments measured at net asset value within the fair value hierarchy. The amendment requires these investments to be removed from the fair value hierarchy categorization and presented as a single reconciling line item between the fair value of investments reported on the Condensed Consolidated Balance Sheets and the amounts reported in the fair value hierarchy table. The amendment is to be applied retrospectively and is effective for fiscal years, and the interim periods within those years, beginning after December 15, 2015, with early adoption permitted. The Company adopted this amendment in 2016 and it did not have a material impact on the Company’s condensed consolidated financial statements. Revenue Recognition :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densed consolidated financial statements.</t>
  </si>
  <si>
    <t>Discontinued Operations</t>
  </si>
  <si>
    <t>Discontinued Operations and Disposal Groups [Abstract]</t>
  </si>
  <si>
    <t>Discontinued Operations The following table discloses the results of operations of the businesses reported as discontinued operations for the three months and six months ended July 2, 2016 and July 4, 2015 : Three Months Ended Six Months Ended (in millions) July 2, July 4, July 2, July 4, Net sales $ — $ 12.3 $ — $ 37.5 Earnings (loss) from discontinued operations before income taxes $ (0.0 ) $ (0.2 ) $ 2.6 $ 0.4 Income tax provision (benefit) (0.0 ) (0.4 ) 1.0 (0.2 ) Earnings (loss) from discontinued operations, net of tax (0.0 ) 0.2 1.6 0.6 Gain on disposal of discontinued operations, net of tax (A) — 10.0 — 10.0 Earnings (loss) from discontinued operations, net of tax $ (0.0 ) $ 10.2 $ 1.6 $ 10.6 (A) On May 22, 2015, the Company completed the sale of its bowling products business and recorded a pre-tax gain of $8.4 million and a net tax benefit of $1.6 million . There were no assets or liabilities held for sale as of July 2, 2016 , December 31, 2015 or July 4, 2015 .</t>
  </si>
  <si>
    <t>Restructuring and Integration Activities</t>
  </si>
  <si>
    <t>Restructuring and Related Activities [Abstract]</t>
  </si>
  <si>
    <t>Restructuring and Integration Activities [Text Block]</t>
  </si>
  <si>
    <t>Restructuring and Integration Activities The Company acquired Cybex International, Inc. (Cybex) in the first quarter of 2016 as discussed in Note 4 – Acquisitions , and executed certain restructuring and integration activities within the Fitness segment related to the acquisition, resulting in the recognition of restructuring and integration charges in the Condensed Consolidated Statements of Comprehensive Income during 2016 . The following table is a summary of the expense associated with the Fitness segment restructuring and integration activities for the three months and six months ended July 2, 2016 , as discussed above: (in millions) Three Months Ended Six Months Ended Restructuring and integration activities: Employee termination and other benefits $ 0.2 $ 2.1 Professional fees 0.8 2.2 Other 1.6 2.1 Total restructuring and integration charges $ 2.6 $ 6.4 During 2016 , the Company made cash payments of $4.8 million relating to all restructuring and integration activities, including payments related to prior period restructuring activities. As of July 2, 2016 , accruals remaining for all restructuring and integration activities totaled $3.1 million and are expected to be paid substantially during 2016 .</t>
  </si>
  <si>
    <t>Acquisitions</t>
  </si>
  <si>
    <t>Business Combinations [Abstract]</t>
  </si>
  <si>
    <t>Acquisitions On July 1, 2016, the Company acquired 100 percent of privately held Thunder Jet Boats, Inc. (Thunder Jet), a designer and builder of heavy-gauge aluminum boats, which is based in Clarkston, Washington. Thunder Jet offers a lineup of 18 models ranging in length from 18-26 feet and adds breadth and depth to the Company's overall product portfolio. Thunder Jet is managed within the Company's Boat segment. The cash consideration the Company paid to acquire Thunder Jet was $20.9 million . Due to the recent timing of the acquisition, the Company recorded $12.2 million of goodwill on a preliminary basis at the end of the second quarter of 2016. These amounts are preliminary and are subject to change within the measurement period as the Company finalizes its fair value estimates, including allocating purchase price to identifiable intangible assets. On January 20, 2016, the Company acquired 100 percent of privately held Cybex, a leading manufacturer of commercial fitness equipment, which is based in Medway, Massachusetts. Cybex offers a full line of cardiovascular and strength products and had unaudited sales in 2015 of approximately $169 million . The addition of Cybex expands the Fitness segment's participation in key markets, including commercial fitness, and adds to the Company's manufacturing footprint to meet current and future demand more effectively. Cybex also increases the breadth and depth of the segment's product portfolio. Cybex is managed within the Company's Fitness segment. The following table is a summary of the assets acquired, liabilities assumed and net cash consideration paid for the Cybex acquisition during 2016 : (in millions) Fair Value (B) Useful Life Accounts and notes receivable $ 26.2 Inventory 13.9 Goodwill (A) 82.6 Trade names 38.6 Indefinite Customer relationships 41.8 16 years Patents and proprietary technology 3.1 5 years Property and equipment 39.8 Other assets 6.0 Total assets acquired 252.1 Total liabilities assumed 57.1 Net cash consideration paid $ 195.0 (A) The goodwill recorded for the acquisition of Cybex is not deductible for tax purposes. (B) These amounts are preliminary and are subject to change within the measurement period as the Company finalizes its fair value estimates. These acquisitions are not material to the Company's net sales, results of operations or total assets during any period presented. Accordingly, the Company's consolidated results from operations do not differ materially from historical performance as a result of these acquisitions and, therefore, pro forma results are not presented.</t>
  </si>
  <si>
    <t>Financial Instruments</t>
  </si>
  <si>
    <t>Derivative Instruments and Hedging Activities Disclosure [Abstract]</t>
  </si>
  <si>
    <t>Financial Instruments 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interest rates and commodity prices. Derivative instruments are not used for trading or speculative purposes. The Company formally documents its hedge relationships, including identification of the hedging instruments and the hedged items, as well as its risk management objectives and strategies for undertaking each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and immediately recognizes the gains and losses associated with those hedges. There were no material adjustments as a result of ineffectiveness to the results of operations for the three months and six months ended July 2, 2016 and July 4, 2015 .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currency exchange exposure mainly related to inventory purchase and sales transactions. The Company also enters into commodity swap agreements based on anticipated purchases of copper and natural gas to manage risk related to price changes. From time-to-time, the Company enters into forward-starting interest rate swaps to hedge the interest rate risk associated with the anticipated issuance of debt. 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July 2, 2016 , the term of derivative instruments hedging forecasted transactions ranged from one to 15 months. Fair Value Hedges. From time-to-time,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and the difference between the fixed interest payment and floating interest receipts is recorded as a net adjustment to interest expense.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In addition, other hedging activity includes commodity swap agreements that are used to hedge purchases of aluminum. These hedges do not qualify for hedge accounting. The commodity swap agreements are based on anticipated purchases of aluminum and are used to manage risk related to price changes. The change in the fair value of the aluminum derivative contract is recorded through earnings, each period as incurred. Foreign Currency.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t July 2, 2016 , December 31, 2015 and July 4, 2015 had notional contract values of $237.8 million , $273.5 million and $242.7 million , respectively. Option contracts outstanding at July 2, 2016 , December 31, 2015 and July 4, 2015 had notional contract values of $55.0 million , $51.0 million and $65.1 million , respectively. The forward and options contracts outstanding at July 2, 2016 mature during 2016 and 2017 and mainly relate to the Euro, Japanese yen, Australian dollar, Canadian dollar, Swedish krona, Brazilian real, British pound, Norwegian krone, Mexican peso, Hungarian forint and New Zealand dollar. As of July 2, 2016 , the Company estimates that during the next 12 months, it will reclassify approximately $0.2 million of net losses (based on current rates) from Accumulated other comprehensive loss to Cost of sales. Interest Rate. The Company enters into fixed-to-floating interest rate swaps to convert a portion of the Company's long-term debt from fixed to floating rate debt. As of July 2, 2016 , December 31, 2015 and July 4, 2015 , the outstanding swaps had notional contract values of $200.0 million , of which $150.0 million corresponds to the Company's 4.625 percent Senior notes due 2021 and $50.0 million corresponds to the Company's 7.375 percent Debentures due 2023. These instruments have been designated as fair value hedges, with the fair value recorded in long-term debt. The Company also enters into forward-starting interest rate swaps from time-to-time to hedge the interest rate risk associated with anticipated debt issuances. There were no forward-starting interest rate swaps outstanding at July 2, 2016 , December 31, 2015 or July 4, 2015 . As of July 2, 2016 , December 31, 2015 and July 4, 2015 , the Company had $5.1 million , $5.1 million and $5.2 million , respectively, of net deferred losses associated with all settled forward-starting interest rate swaps, which were included in Accumulated other comprehensive loss. As of July 2, 2016 , the Company estimates that during the next 12 months, it will reclassify approximately $1.1 million of net losses resulting from settled forward-starting interest rate swaps from Accumulated other comprehensive loss to Interest expense. Commodity Price. The Company uses commodity swaps to hedge anticipated purchases of aluminum, copper and natural gas. Commodity swap contracts outstanding at July 2, 2016 , December 31, 2015 and July 4, 2015 had notional contract values of $4.9 million , $10.8 million and $29.9 million , respectively. The contracts outstanding mature through 2016. The amount of gain or loss associated with the change in fair value of these instruments is either recorded through earnings each period as incurred or, if designated as cash flow hedges, deferred in Accumulated other comprehensive loss and recognized in Cost of sales in the same period or periods during which the hedged transaction affects earnings. As of July 2, 2016 , the Company estimates that during the next 12 months it will reclassify approximately $0.1 million in net losses (based on current prices) from Accumulated other comprehensive loss to Cost of sales. As of July 2, 2016 , December 31, 2015 and July 4, 2015 , the fair values of the Company’s derivative instruments were: (in millions) Derivative Assets Derivative Liabilities Instrument Balance Sheet Location Fair Value Balance Sheet Location Fair Value July 2, 2016 Dec. 31, 2015 July 4, 2015 July 2, 2016 Dec. 31, 2015 July 4, 2015 Derivatives Designated as Cash Flow Hedges Foreign exchange contracts Prepaid expenses and other $ 4.4 $ 5.9 $ 3.3 Accrued expenses $ 4.0 $ 1.3 $ 1.2 Commodity contracts Prepaid expenses and other — — — Accrued expenses 0.1 0.5 0.4 Total $ 4.4 $ 5.9 $ 3.3 $ 4.1 $ 1.8 $ 1.6 Derivatives Designated as Fair Value Hedges Interest rate contracts Prepaid expenses and other $ 2.1 $ 2.1 $ 2.2 Accrued expenses $ 1.5 $ 1.4 $ 1.4 Interest rate contracts Other long-term assets 8.3 4.0 1.2 Other long-term liabilities — — — Total $ 10.4 $ 6.1 $ 3.4 $ 1.5 $ 1.4 $ 1.4 Other Hedging Activity Foreign exchange contracts Prepaid expenses and other $ 1.3 $ 1.5 $ 1.0 Accrued expenses $ 1.0 $ 0.2 $ 0.8 Commodity contracts Prepaid expenses and other — — — Accrued expenses 0.9 2.2 3.1 Total $ 1.3 $ 1.5 $ 1.0 $ 1.9 $ 2.4 $ 3.9 The effect of derivative instruments on the Condensed Consolidated Statements of Comprehensive Income for the three months and six months ended July 2, 2016 and July 4,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Six Months Ended Three Months Ended Six Months Ended July 2, 2016 July 4, 2015 July 2, 2016 July 4, 2015 July 2, 2016 July 4, 2015 July 2, 2016 July 4, 2015 Foreign exchange contracts $ 1.3 $ (1.2 ) $ (3.0 ) $ 5.5 Cost of sales $ 0.1 $ 4.5 $ 2.7 $ 7.1 Commodity contracts 0.0 (0.0 ) 0.0 (0.4 ) Cost of sales (0.2 ) 0.4 (0.4 ) 1.0 Total $ 1.3 $ (1.2 ) $ (3.0 ) $ 5.1 $ (0.1 ) $ 4.9 $ 2.3 $ 8.1 Derivatives Designated as Fair Value Hedging Instruments Location of Gain on Derivatives Recognized in Earnings Amount of Gain on Derivatives Recognized in Earnings Three Months Ended Six Months Ended July 2, 2016 July 4, 2015 July 2, 2016 July 4, 2015 Interest rate contracts Interest expense $ 0.8 $ 1.1 $ 1.6 $ 2.2 Other Hedging Activity Location of Gain (Loss) on Derivatives Recognized in Earnings Amount of Gain (Loss) on Derivatives Recognized in Earnings Three Months Ended Six Months Ended July 2, 2016 July 4, 2015 July 2, 2016 July 4, 2015 Foreign exchange contracts Cost of sales $ (1.6 ) $ (2.3 ) $ (6.4 ) $ 3.9 Foreign exchange contracts Other income (expense), net 0.3 (1.2 ) 0.7 (0.5 ) Commodity contracts Cost of sales 0.3 (1.9 ) 0.2 (4.2 ) Total $ (1.0 ) $ (5.4 ) $ (5.5 ) $ (0.8 ) Fair Value of Other Financial Instruments. The carrying values of the Company’s short-term financial instruments, including cash and cash equivalents, accounts and notes receivable and short-term debt approximate their fair values because of the short maturity of these instruments. At July 2, 2016 , December 31, 2015 and July 4, 2015 , the fair value of the Company’s long-term debt was approximately $472.8 million , $454.7 million and $462.6 million , respectively, and was determined using Level 1 and Level 2 inputs described in Note 6 – Fair Value Measurements , including quoted market prices or discounted cash flows based on quoted market rates for similar types of debt. The carrying value of long-term debt, including current maturities, was $447.3 million , $448.5 million and $450.1 million as of July 2, 2016 , December 31, 2015 and July 4, 2015 , respectively.</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and liabilities measured at fair value on a recurring basis as of July 2, 2016 : (in millions) Level 1 Level 2 Level 3 Total Assets: Cash equivalents $ 101.0 $ — $ — $ 101.0 Short-term investments in marketable securities 0.5 — — 0.5 Restricted cash 12.7 — — 12.7 Derivatives — 16.1 — 16.1 Total assets $ 114.2 $ 16.1 $ — $ 130.3 Liabilities: Derivatives $ — $ 7.5 $ — $ 7.5 Other 3.7 36.8 — 40.5 Total liabilities at fair value $ 3.7 $ 44.3 $ — $ 48.0 Liabilities measured at net asset value 12.3 Total liabilities $ 60.3 The following table summarizes the Company’s financial assets and liabilities measured at fair value on a recurring basis as of December 31, 2015 : (in millions) Level 1 Level 2 Level 3 Total Assets: Cash equivalents $ 131.3 $ 138.9 $ — $ 270.2 Short-term investments in marketable securities 0.8 10.7 — 11.5 Restricted cash 12.7 — — 12.7 Derivatives — 13.5 — 13.5 Total assets $ 144.8 $ 163.1 $ — $ 307.9 Liabilities: Derivatives $ — $ 5.6 $ — $ 5.6 Other 3.8 34.6 — 38.4 Total liabilities at fair value $ 3.8 $ 40.2 $ — $ 44.0 Liabilities measured at net asset value 11.3 Total liabilities $ 55.3 The following table summarizes the Company’s financial assets and liabilities measured at fair value on a recurring basis as of July 4, 2015 : (in millions) Level 1 Level 2 Level 3 Total Assets: Cash equivalents $ 126.1 $ 68.5 $ — $ 194.6 Short-term investments in marketable securities 0.8 25.0 — 25.8 Restricted cash 15.6 — — 15.6 Derivatives — 7.7 — 7.7 Total assets $ 142.5 $ 101.2 $ — $ 243.7 Liabilities: Derivatives $ — $ 6.9 $ — $ 6.9 Other 6.9 35.4 — 42.3 Total liabilities at fair value $ 6.9 $ 42.3 $ — $ 49.2 Liabilities measured at net asset value 11.6 Total liabilities $ 60.8 Refer to Note 5 – Financial Instruments for additional information related to the fair value of derivative assets and liabilities by class. Other liabilities shown in the tables above include certain deferred compensation plans of the Company. In addition to the items shown in the tables above, refer to Note 17 in the Notes to Consolidated Financial Statements in the 2015 Form 10-K for further discussion regarding the fair value measurements associated with the Company’s postretirement benefit plans.</t>
  </si>
  <si>
    <t>Share-Based Compensation</t>
  </si>
  <si>
    <t>Share-based Compensation [Abstract]</t>
  </si>
  <si>
    <t>Share-Based Compensation Under the Brunswick Corporation 2014 Stock Incentive Plan (Plan), the Company may grant stock options, stock appreciation rights (SARs), non-vested stock awards and performance awards to executives, other employees and non-employee directors from treasury shares and from authorized, but unissued, shares of common stock, in addition to any shares reacquired by the Company through the forfeiture of past awards, or settlement of such awards in cash. As of July 2, 2016 , 5.3 million shares remained available for grant. Non-vested stock awards The Company grants both stock-settled and cash-settled non-vested stock units and awards to key employees as determined by management and the Human Resources and Compensation Committee of the Board of Directors. The Company did not grant stock awards during the three months ended July 2, 2016 or July 4, 2015. The Company granted 0.3 million and 0.2 million of stock awards during the six months ended July 2, 2016 and July 4, 2015, respectively. The Company recognizes the cost of non-vested stock units and awards on a straight-line basis over the requisite service period. Additionally, cash-settled non-vested stock units and awards are recorded as a liability in the balance sheet and adjusted to fair value each reporting period through stock compensation expense. During the three months and six months ended July 2, 2016 , the Company charged $2.9 million and $4.5 million , respectively, and charged $3.4 million and $7.0 million during the three months and six months ended July 4, 2015 , respectively, to compensation expense for non-vested stock awards. As of July 2, 2016 , there was $12.3 million of total unrecognized compensation cost related to non-vested share-based compensation arrangements. The Company expects this cost to be recognized over a weighted average period of 1.4 year s. Performance awards In the first half of both 2016 and 2015 , the Company granted 0.1 million performance shares to certain senior executives. The 2016 and 2015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are then subject to a TSR modifier based on stock returns measured against stock returns of a predefined comparator group over a three-year performance period which starts at the beginning of the calendar year of each grant. Additionally, in February 2016 and 2015 , the Company granted 38,690 and 22,990 performance shares, respectively, to certain officers and certain senior managers based on the respective measures and performance periods described above but excluding a TSR modifier. Based on projections of probable attainment of the performance measures and the projected TSR modifier used to determine the performance awards, $1.8 million and $3.0 million was charged to compensation expense for the three months and six months ended July 2, 2016 , respectively. In the three months and six months ended July 4, 2015 , $2.0 million and $3.2 million , respectively, was charged to compensation expense based on projections of profitable attainment of the performance measures and the projected TSR modifier used to determine the performance awards. The fair values of the senior executives' performance share award grants with a TSR modifier at the grant date in 2016 and 2015 were $38.54 and $56.17 , respectively, which were estimated using the Monte Carlo valuation model, and incorporated the following assumptions: 2016 2015 Risk-free interest rate 0.8 % 1.0 % Dividend yield 1.0 % 0.9 % Volatility factor 40.8 % 39.2 % Expected life of award 2.9 years 2.9 years The fair value of the certain officers and certain senior managers' performance awards granted based solely on the CFROI and OM performance factors was $37.76 and $52.39 , which was equal to the stock price on the date of grant in 2016 and 2015 , respectively, less the present value of dividend payments over the vesting period. As of July 2, 2016 , the Company had $5.2 million of total unrecognized compensation cost related to performance awards. The Company expects this cost to be recognized over a weighted average period of 1.2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si>
  <si>
    <t>Earnings per Common Share</t>
  </si>
  <si>
    <t>Earnings Per Share [Abstract]</t>
  </si>
  <si>
    <t>Earnings per Common Share Basic earnings per common share is calculated by dividing Net earnings by the weighted average number of common shares outstanding as well as certain vested, unissued equity awards during the period. Diluted earnings per common share is calculated similarly, except that the calculation includes the dilutive effect of stock-settled SARs, non-vested stock awards and performance awards. Basic and diluted earnings per common share for the three months and six months ended July 2, 2016 and July 4, 2015 were calculated as follows: Three Months Ended Six Months Ended (in millions, except per share data) July 2, July 4, July 2, July 4, Net earnings from continuing operations $ 108.1 $ 107.6 $ 171.3 $ 164.2 Earnings (loss) from discontinued operations, net of tax (0.0 ) 10.2 1.6 10.6 Net earnings $ 108.1 $ 117.8 $ 172.9 $ 174.8 Weighted average outstanding shares – basic 91.5 93.3 91.6 93.6 Dilutive effect of common stock equivalents 0.8 1.3 1.0 1.2 Weighted average outstanding shares – diluted 92.3 94.6 92.6 94.8 Basic earnings (loss) per common share: Continuing operations $ 1.18 $ 1.15 $ 1.87 $ 1.76 Discontinued operations (0.00 ) 0.11 0.02 0.11 Net earnings $ 1.18 $ 1.26 $ 1.89 $ 1.87 Diluted earnings (loss) per common share: Continuing operations $ 1.17 $ 1.14 $ 1.85 $ 1.73 Discontinued operations (0.00 ) 0.11 0.02 0.11 Net earnings $ 1.17 $ 1.25 $ 1.87 $ 1.84 As of July 2, 2016 , the Company had 1.2 million SARs outstanding and exercisable. This compares with 2.3 million SARs outstanding, of which 2.2 million were exercisable, as of July 4, 2015 . During both the three months and six months ended July 2, 2016 and July 4, 2015 , there were no SARs outstanding for which the exercise price was greater than the average market price of the Company’s shares for the period then ended. Therefore, there were no non-dilutive SARs to exclude from the computation of diluted earnings per common share. Changes in average outstanding basic shares from July 4, 2015 to July 2, 2016 reflect the impact of SARs exercised and the vesting of stock and performance awards since the beginning of 2015, net of the impact of common stock repurchases throughout 2015 and the first half of 2016.</t>
  </si>
  <si>
    <t>Commitments and Contingencies</t>
  </si>
  <si>
    <t>Commitments and Contingencies Disclosure [Abstract]</t>
  </si>
  <si>
    <t>Commitments and Contingencie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otal outstanding obligations. The Company has also extended guarantees to third parties that have purchased customer receivables from the Company and, in certain instances, has guaranteed secured term financing of its customers. Potential payments in connection with these customer financing arrangements generally extend over several years. In most instances, upon repurchase of the receivable or note, the Company receives rights to the collateral securing the financing. The Company has also entered into arrangements with third-party lenders in which it has agreed, in the event of a customer default, to repurchase from the third-party lender those Brunswick products repossessed from the customer. These arrangements are typically subject to a maximum repurchase amount. The Company’s risk under these repurchase arrangements is partially mitigated by the value of the products repurchased as part of the transaction. The Company has recorded its estimated net liability associated with losses from these guarantee and repurchase obligations on its Condensed Consolidated Balance Sheets based on historical experience and current facts and circumstances. Historical cash requirements and losses associated with these obligations have not been significant, but could increase if dealer defaults exceed current expectations. Product Warranties 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Changes in the Company's warranty liabilities due to improvements in the Company's experience and adjustments related to changes in estimates are included as Aggregate changes for preexisting warranties presented in the table below. The following activity related to product warranty liabilities was recorded in Accrued expenses during the six months ended July 2, 2016 and July 4, 2015 : (in millions) July 2, July 4, Balance at beginning of period $ 106.3 $ 110.6 Payments made (28.4 ) (27.3 ) Provisions/additions for contracts issued/sold 34.7 35.0 Aggregate changes for preexisting warranties (5.9 ) (10.2 ) Foreign currency translation 0.8 (1.9 ) Acquisitions 6.4 — Balance at end of period $ 113.9 $ 106.2 Additionally, end users of the Company'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n a straight-line basis over the contract period during which costs are expected to be incurred. Deferred revenue associated with contracts sold by the Company that extend product protection beyond the standard product warranty period, not included in the table above, was $84.4 million , $78.3 million and $76.1 million at July 2, 2016 , December 31, 2015 and July 4, 2015 , respectively, and is recorded in Accrued expenses and Other long-term liabilities. Legal and Environment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However, the ultimate resolutions of these proceedings and matters are inherently unpredictable. In light of existing reserves, the Company's litigation claims, when finally resolved, are not expected, in management's opinion, to have a material adverse effect on the Company's consolidated financial position, results of operations or cash flows. There were no material changes during the three months and six months ended July 2, 2016 to the legal and environmental commitments that were discussed in Note 13 in the Notes to Consolidated Financial Statements in the 2015 Form 10-K.</t>
  </si>
  <si>
    <t>Goodwill and Intangibles</t>
  </si>
  <si>
    <t>Goodwill and Intangible Assets Disclosure [Abstract]</t>
  </si>
  <si>
    <t>Goodwill and Intangible Assets Disclosure [Text Block]</t>
  </si>
  <si>
    <t xml:space="preserve"> A summary of changes in the Company's goodwill during the six months ended July 2, 2016 , by segment, follows: (in millions) December 31, Acquisitions Impairments Adjustments July 2, Marine Engine $ 26.2 $ — $ — $ (0.1 ) $ 26.1 Boat — 12.2 — — 12.2 Fitness 272.5 82.6 — (0.3 ) 354.8 Total $ 298.7 $ 94.8 $ — $ (0.4 ) $ 393.1 A summary of changes in the Company's goodwill during the six months ended July 4, 2015 , by segment, follows: (in millions) December 31, Acquisitions Impairments Adjustments July 4, Marine Engine $ 28.0 $ — $ — $ (1.1 ) $ 26.9 Fitness 268.9 — — 0.5 269.4 Total $ 296.9 $ — $ — $ (0.6 ) $ 296.3 Adjustments for the six months ended July 2, 2016 and July 4, 2015 relate to the effect of foreign currency translation on goodwill denominated in currencies other than the U.S. dollar. See Note 4 – Acquisitions for further details on the Company's acquisitions. The Company's intangible assets, included within Other intangibles, net on the Condensed Consolidated Balance Sheets as of July 2, 2016 and July 4, 2015 , are summarized below: July 2, 2016 July 4, 2015 (in millions) Gross Amount Accumulated Amortization Gross Amount Accumulated Amortization Intangible assets: Customer relationships $ 281.8 $ (228.3 ) $ 235.2 $ (224.8 ) Trade names 76.1 — 32.2 — Other 19.4 (14.0 ) 15.6 (13.1 ) Total $ 377.3 $ (242.3 ) $ 283.0 $ (237.9 ) Other amortized intangible assets include patents, non-compete agreements and other intangible assets. See Note 4 – Acquisitions for further details on intangibles acquired during 2016. Gross amounts and related accumulated amortization amounts include adjustments related to the impact of foreign currency translation. Aggregate amortization expense for intangibles was $1.6 million and $3.0 million for the three months and six months ended July 2, 2016 , respectively. Aggregate amortization expense for intangibles was $0.8 million and $1.6 million for the three months and six months ended July 4, 2015 , respectively.</t>
  </si>
  <si>
    <t>Segment Data</t>
  </si>
  <si>
    <t>Segment Reporting [Abstract]</t>
  </si>
  <si>
    <t>Segment Data Brunswick is a manufacturer and marketer of leading consumer brands and has three operating and reportable segments: Marine Engine, Boat and Fitness. The Company’s segments are defined by management’s reporting structure and operating activities. The Company evaluates performance based on business segment operating earnings. Segment operating earnings do not include the expenses of corporate administration, non-service related pension costs, pension settlement charges, impairments of equity method investments, earnings from unconsolidated equity affiliates, other expenses and income of a non-operating nature, interest expense and income, loss on early extinguishment of debt or provisions for income taxes. As a result of freezing benefit accruals in its defined benefit pension plans, pension expense relates solely to Interest cost, Expected return on plan assets, Amortization of net actuarial losses, Amortization of prior service cost and settlement charges which are included in Pension - non-service costs. 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and parts and accessories to various boat brands, which are consummated at established arm’s length transfer prices as the intersegment pricing for these engines and parts and accessories are based upon and consistent with selling prices to the Company's third party customers. Operating Segments The following table sets forth net sales and operating earnings (loss) of each of the Company's operating segments, which are also the Company's reportable segments, for the three months and six months ended July 2, 2016 and July 4, 2015 : Net Sales Operating Earnings (Loss) Three Months Ended Six Months Ended Three Months Ended Six Months Ended (in millions) July 2, July 4, July 2, July 4, July 2, July 4, July 2, July 4, Marine Engine $ 719.7 $ 689.2 $ 1,315.2 $ 1,251.4 $ 139.0 $ 131.8 $ 217.3 $ 206.0 Boat 368.1 349.3 704.9 667.3 22.7 20.9 39.1 28.6 Marine eliminations (75.4 ) (70.3 ) (155.7 ) (150.4 ) — — — — Total Marine 1,012.4 968.2 1,864.4 1,768.3 161.7 152.7 256.4 234.6 Fitness 229.8 173.8 448.1 359.4 24.1 23.2 44.2 49.0 Pension - non-service costs — — — — (3.7 ) (3.1 ) (7.4 ) (6.1 ) Corporate/Other — — — — (20.2 ) (18.6 ) (35.3 ) (34.6 ) Total $ 1,242.2 $ 1,142.0 $ 2,312.5 $ 2,127.7 $ 161.9 $ 154.2 $ 257.9 $ 242.9 The following table sets forth total assets of each of the Company's reportable segments: Total Assets (in millions) July 2, December 31, July 4, Marine Engine $ 1,090.2 $ 981.8 $ 998.9 Boat 397.9 379.7 387.2 Total Marine 1,488.1 1,361.5 1,386.1 Fitness 838.6 625.1 561.1 Corporate/Other 916.9 1,165.9 1,153.1 Total $ 3,243.6 $ 3,152.5 $ 3,100.3</t>
  </si>
  <si>
    <t>Comprehensive Income</t>
  </si>
  <si>
    <t>Comprehensive Income [Abstract]</t>
  </si>
  <si>
    <t>Comprehensive Income Accumulated other comprehensive loss in the Condensed Consolidated Balance Sheets includes prior service costs and credits and net actuarial gains and losses for defined benefit plans; foreign currency cumulative translation adjustments; and unrealized derivative gains and losses, all net of tax. Changes in the components of Accumulated other comprehensive loss, all net of tax, for the three months and six months ended July 2, 2016 and July 4, 2015 were as follows: Three Months Ended Six Months Ended (in millions) July 2, July 4, July 2, July 4, Net earnings $ 108.1 $ 117.8 $ 172.9 $ 174.8 Other comprehensive income (loss): Foreign currency cumulative translation adjustment (0.9 ) (5.1 ) 9.5 (22.2 ) Net change in unamortized prior service credits (0.1 ) (0.2 ) (0.2 ) (0.4 ) Net change in unamortized actuarial losses 2.7 3.3 5.2 7.0 Net change in unrealized derivative losses 0.9 (4.1 ) (3.7 ) (1.8 ) Total other comprehensive income (loss) 2.6 (6.1 ) 10.8 (17.4 ) Comprehensive income $ 110.7 $ 111.7 $ 183.7 $ 157.4 The following table presents the changes in Accumulated other comprehensive loss by component, all net of tax, for the three months ended July 2, 2016 : (in millions) Foreign currency translation Prior service credits Net actuarial losses Net derivative losses Total Beginning balance $ (46.0 ) $ (4.8 ) $ (404.6 ) $ (10.5 ) $ (465.9 ) Other comprehensive income (loss) before reclassifications (A) (0.9 ) — (0.0 ) 0.9 — Amounts reclassified from Accumulated other comprehensive loss (B) — (0.1 ) 2.7 0.0 2.6 Net current-period other comprehensive income (loss) (0.9 ) (0.1 ) 2.7 0.9 2.6 Ending balance $ (46.9 ) $ (4.9 ) $ (401.9 ) $ (9.6 ) $ (463.3 ) (A) The tax effects for the three months ended July 2, 2016 were $(2.8) million for foreign currency translation, $0.0 million for net actuarial losses arising during the period and $(0.4) million for derivatives. (B) See the table below for the tax effects for the three months ended July 2, 2016 . The following table presents the changes in Accumulated other comprehensive loss by component, all net of tax, for the six months ended July 2, 2016 : (in millions) Foreign currency translation Prior service credits Net actuarial losses Net derivative losses Total Beginning balance $ (56.4 ) $ (4.7 ) $ (407.1 ) $ (5.9 ) $ (474.1 ) Other comprehensive income (loss) before reclassifications (A) 9.5 — (0.5 ) (2.0 ) 7.0 Amounts reclassified from Accumulated other comprehensive loss (B) — (0.2 ) 5.7 (1.7 ) 3.8 Net current-period other comprehensive income (loss) 9.5 (0.2 ) 5.2 (3.7 ) 10.8 Ending balance $ (46.9 ) $ (4.9 ) $ (401.9 ) $ (9.6 ) $ (463.3 ) (A) The tax effects for the six months ended July 2, 2016 were $2.2 million for foreign currency translation, $(0.2) million for net actuarial losses arising during the period and $1.0 million for derivatives. (B) See the table below for the tax effects for the six months ended July 2, 2016 . The following table presents the changes in Accumulated other comprehensive loss by component, all net of tax, for the three months ended July 4, 2015 : (in millions) Foreign currency translation Prior service credits Net actuarial losses Net derivative losses Total Beginning balance $ (31.6 ) $ (4.1 ) $ (452.9 ) $ (3.2 ) $ (491.8 ) Other comprehensive income (loss) before reclassifications (A) (5.1 ) — 0.0 (0.9 ) (6.0 ) Amounts reclassified from Accumulated other comprehensive loss (B) — (0.2 ) 3.3 (3.2 ) (0.1 ) Net current-period other comprehensive income (loss) (5.1 ) (0.2 ) 3.3 (4.1 ) (6.1 ) Ending balance $ (36.7 ) $ (4.3 ) $ (449.6 ) $ (7.3 ) $ (497.9 ) (A) The tax effects for the three months ended July 4, 2015 were $(8.6) million for foreign currency translation, $0.2 million for net actuarial losses arising during the period and $0.3 million for derivatives. (B) See the table below for the tax effects for the three months ended July 4, 2015 . The following table presents the changes in Accumulated other comprehensive loss by component, all net of tax, for the six months ended July 4, 2015 : (in millions) Foreign currency translation Prior service credits Net actuarial losses Net derivative losses Total Beginning balance $ (14.5 ) $ (3.9 ) $ (456.6 ) $ (5.5 ) $ (480.5 ) Other comprehensive income (loss) before reclassifications (A) (22.2 ) — 0.5 3.5 (18.2 ) Amounts reclassified from Accumulated other comprehensive loss (B) — (0.4 ) 6.5 (5.3 ) 0.8 Net current-period other comprehensive income (loss) (22.2 ) (0.4 ) 7.0 (1.8 ) (17.4 ) Ending balance $ (36.7 ) $ (4.3 ) $ (449.6 ) $ (7.3 ) $ (497.9 ) (A) The tax effects for the six months ended July 4, 2015 were $(3.6) million for foreign currency translation, $(0.2) million for net actuarial losses arising during the period and $(1.6) million for derivatives. (B) See the table below for the tax effects for the six months ended July 4, 2015 . The following table presents reclassification adjustments out of Accumulated other comprehensive loss during the three months and six months ended July 2, 2016 and July 4, 2015 : (in millions) Three Months Ended Six Months Ended Details about Accumulated other comprehensive loss components July 2, July 4, July 2, July 4, Affected line item in the statement where net income is presented Amortization of defined benefit items: Prior service credits $ 0.1 $ 0.3 $ 0.3 $ 0.6 (A) Net actuarial losses (4.3 ) (5.1 ) (8.7 ) (10.3 ) (A) (4.2 ) (4.8 ) (8.4 ) (9.7 ) Total before tax 1.6 1.7 2.9 3.6 Tax benefit $ (2.6 ) $ (3.1 ) $ (5.5 ) $ (6.1 ) Net of tax Amount of gain (loss) reclassified into earnings on derivative contracts: Foreign exchange contracts $ 0.1 $ 4.5 $ 2.7 $ 7.1 Cost of sales Commodity contracts (0.2 ) 0.2 (0.4 ) 0.7 Cost of sales (0.1 ) 4.7 2.3 7.8 Total before tax 0.1 (1.5 ) (0.6 ) (2.5 ) Tax benefit (provision) $ (0.0 ) $ 3.2 $ 1.7 $ 5.3 Net of tax (A) These Accumulated other comprehensive loss components are included in the computation of net pension and other benefit costs. See Note 14 – Pension and Other Postretirement Benefits for additional details.</t>
  </si>
  <si>
    <t>Income Taxes</t>
  </si>
  <si>
    <t>Income Tax Disclosure [Abstract]</t>
  </si>
  <si>
    <t>Income Taxes The Company recognized an income tax provision from continuing operations for the three months and six months ended July 2, 2016 of $48.1 million and $76.3 million , respectively, both of which included a net benefit of $0.1 million mainly associated with state tax credits. The Company recognized an income tax provision from continuing operations for the three months and six months ended July 4, 2015 of $42.6 million and $70.9 million , respectively, which included a net benefit of $7.9 million and $9.2 million , respectively, mainly associated with the internal restructuring of foreign entities and the completion of the 2011 and 2012 Internal Revenue Service (IRS) audits. The effective tax rate from continuing operations, which is calculated as the income tax provision as a percentage of pre-tax income, for both the three months and six months ended July 2, 2016 was 30.8 percent. The effective tax rate from continuing operations for the three months and six months ended July 4, 2015 was 28.4 percent and 30.2 percent, respectively. During the second quarter of 2015, the Company initiated an internal restructuring of its foreign entities, including the establishment of a European holding company. This restructuring is being undertaken to more effectively and efficiently manage the Company's foreign cash. The Company continued to implement this internal restructuring during the first half of 2016. The Company has historically provided deferred taxes for the presumed ultimate repatriation to the U.S. of earnings from most of its non-U.S. subsidiaries and unconsolidated affiliates. No deferred income taxes have been provided as of July 2, 2016 , December 31, 2015 or July 4, 2015 on the applicable undistributed earnings of the non-U.S. subsidiaries where the indefinite reinvestment assertion has been applied. If at some future date these earnings cease to be indefinitely reinves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 As of July 2, 2016 , December 31, 2015 and July 4, 2015 , the Company had $5.5 million , $4.8 million and $5.2 million of gross unrecognized tax benefits, including interest, respectively. The Company believes it is reasonably possible that the total amount of gross unrecognized tax benefits as of July 2, 2016 could decrease by approximately $1.9 million in the next 12 months due to settlements with taxing authorities or lapses in the statute of limitations. Due to the various jurisdictions in which the Company files tax returns and the uncertainty regarding the timing of the settlement of tax audits, it is possible that there could be other significant changes in the amount of unrecognized tax benefits in 2016 , but the amount cannot be estimated. The Company is regularly audited by federal, state and foreign tax authorities. The Company has been audited by the IRS through the 2012 tax year and all open issues have been resolved. Primarily as a result of filing amended returns, which were generated by the closing of federal income tax audits, the Company is still open to state and local tax audits in major tax jurisdictions dating back to the 2008 taxable year. Following the completion in the fourth quarter of 2015 of the 2008 through 2012 Germany tax audit, the Company is no longer subject to income tax examinations by any major foreign tax jurisdiction for years prior to 2013, except for potential 2012 affirmative claims in Germany.</t>
  </si>
  <si>
    <t>Pension and Other Postretirement Benefits</t>
  </si>
  <si>
    <t>Defined Benefit Pension Plans and Defined Benefit Postretirement Plans Disclosure [Abstract]</t>
  </si>
  <si>
    <t>Pension and Other Postretirement Benefits The Company has defined contribution plans, qualified and nonqualified defined benefit pension plans and other postretirement benefit plans covering substantially all of its employees. The Company's contributions to its defined contribution plans include a match and an annual discretionary contribution and are based on various percentages of compensation, and in some instances are based on the amount of the employees' contributions to the plans. See Note 17 in the Notes to Consolidated Financial Statements in the 2015 Form 10-K for further details regarding these plans. Pension and other postretirement benefit costs included the following components for the three months and six months ended July 2, 2016 and July 4, 2015 : Pension Benefits Other Postretirement Benefits Three Months Ended Six Months Ended Three Months Ended Six Months Ended (in millions) July 2, July 4, July 2, July 4, July 2, July 4, July 2, July 4, Interest cost $ 9.0 $ 12.1 $ 17.9 $ 24.0 $ 0.4 $ 0.4 $ 0.7 $ 0.9 Expected return on plan assets (9.6 ) (13.9 ) (19.2 ) (27.8 ) — — — — Amortization of prior service credits — — — — (0.1 ) (0.1 ) (0.3 ) (0.3 ) Amortization of net actuarial losses 4.3 4.8 8.7 9.7 — 0.3 — 0.6 Net pension and other benefit costs $ 3.7 $ 3.0 $ 7.4 $ 5.9 $ 0.3 $ 0.6 $ 0.4 $ 1.2 Portions of Net pension and other benefit costs are recorded in Selling, general and administrative expenses as well as capitalized into inventory. Costs capitalized into inventory are eventually realized through Cost of sales in the Condensed Consolidated Statements of Comprehensive Income. Pension expense in 2016 includes the impact of a change in methodology used to calculate the interest cost component of pension expense. In 2015 and prior years, the Company used a single-weighted average discount rate to calculate pension and postretirement interest costs. Beginning in 2016, the Company is utilizing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This calculation change is considered to be a change in accounting estimate and is being applied prospectively in 2016. The discount rates used to measure the 2016 interest costs are 3.58% and 3.30% for pensions and other postretirement benefits, respectively. The previous method would have used a discount rate for interest costs of 4.40% for pensions and 4.23% for other postretirement benefits, respectively. The decreased interest costs for the three months and six months ended July 2, 2016 , for pension is approximately $2.0 million and $4.0 million , respectively, compared with the previous method. The decreased interest costs for the three months and six months ended July 2, 2016 , for other postretirement benefits, is approximately $0.1 million and $0.2 million , respectively, compared with the previous method. Additionally, pension expense in 2016 includes the impact of a decline in the assumed rate of return on plan assets, to 5.25% in 2016 compared with 6.00% in 2015, primarily due to shifts in asset allocations toward fixed income investments. For the three months and six months ended July 2, 2016 , pension expense increased by $1.4 million and $2.8 million , respectively, compared with the previous period as a result of the lower assumed rate of return on plan assets. Employer Contributions and Benefit Payments. During both the six months ended July 2, 2016 and July 4, 2015 , the Company contributed $1.8 million to fund benefit payments to its nonqualified pension plan. During the six months ended July 2, 2016 and July 4, 2015 , the Company contributed $35.0 million and $70.0 million to its qualified pension plans, respectively. Company contributions are subject to change based on market conditions, pension funding regulations and Company discretion.</t>
  </si>
  <si>
    <t>Debt Disclosure [Abstract]</t>
  </si>
  <si>
    <t>Debt Disclosure [Text Block]</t>
  </si>
  <si>
    <t>Debt There was no significant activity in Long-term debt during the six months ended July 2, 2016 and July 4, 2015 , respectively. See Note 16 in the Notes to Consolidated Financial Statements in the 2015 Form 10-K for further details regarding the Company's debt. In June 2016, the Company entered into an Amended and Restated Credit Agreement (Credit Facility). The Credit Facility amends and restates the Company's existing credit agreement, dated as of March 2011, as amended and restated as of June 2014, discussed in the 2015 Form 10-K. The Credit Facility provides for the same $300 million of borrowing capacity and is in effect through June 2021. The Credit Facility includes provisions to add an additional $100 million of capacity and extend the facility for two additional one-year terms, subject to lender approval. The Company pays a facility fee of 20.0 basis points per annum. The facility fee per annum will be within a range of 12.5 to 35.0 basis points based on the Company's credit rating. Under the terms of the Credit Facility, the Company has two borrowing options, including borrowing at a rate tied to adjusted LIBOR plus a spread of 130.0 basis points or a base rate plus a margin of 30.0 basis points. The rates are determined by the Company's credit ratings, with a range of 100.0 to 190.0 basis points for LIBOR rate borrowings and a range of 0.0 to 90.0 basis points for base rate borrowings. The Company is required to maintain compliance with two financial covenants included in the Credit Facility: a minimum interest coverage ratio and a maximum leverage ratio. The minimum interest coverage ratio, as defined in the agreement, is not permitted to be less than 3.00 to 1.00. The maximum leverage ratio, as defined in the agreement, is not permitted to be more than 3.50 to 1.00. As of July 2, 2016 , the Company was in compliance with the financial covenants in the Credit Facility.</t>
  </si>
  <si>
    <t>Subsequent Events</t>
  </si>
  <si>
    <t>Subsequent Events [Abstract]</t>
  </si>
  <si>
    <t>Subsequent Events On July 19, 2016 , the Company's Board of Directors declared a quarterly dividend on its common stock of $0.15 per share. The dividend will be payable September 15, 2016 to shareholders of record as of August 23, 2016 . On July 27, 2016, the Company signed an agreement to acquire Indoor Cycling Group GmbH (ICG), a market leader specializing in the design of indoor cycling equipment, which is based in Nuremburg, Germany. The addition of ICG will strengthen the Company's position in indoor cycling and provides a strong foundation to expand in the growing group exercise market. ICG will be managed as part of the Company's Fitness segment.</t>
  </si>
  <si>
    <t>Significant Accounting Policies (Policies)</t>
  </si>
  <si>
    <t>Interim Financial Statements</t>
  </si>
  <si>
    <t xml:space="preserve">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As stated in Note 2 – Discontinued Operations , Brunswick's results as discussed in the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Brunswick’s 2015 Annual Report on Form 10-K for the year ended December 31, 2015 (the 2015 Form 10-K). These results include, in management's opinion, all normal and recurring adjustments necessary to present fairly Brunswick's financial position as of July 2, 2016 , December 31, 2015 and July 4, 2015 , the results of operations for the three months and six months ended July 2, 2016 and July 4, 2015 , and the cash flows for the six months ended July 2, 2016 and July 4, 2015 .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two quarters of fiscal year 2016 ended on April 2, 2016 and July 2, 2016 , and the first two quarters of fiscal year 2015 ended on April 4, 2015 and July 4, 2015 . </t>
  </si>
  <si>
    <t>Recent Accounting Pronouncements</t>
  </si>
  <si>
    <t>Recent Accounting Pronouncements. The following are recent accounting pronouncements that have been adopted during 2016 , or will be adopted in future periods. Share-Based Compensation : In March 2016, the Financial Accounting Standards Board (FASB) amended the Accounting Standards Codification (ASC) to simplify the accounting for employee share-based payment transactions. Amendments related to the timing of excess tax benefit recognition, minimum statutory withholding requirements and forfeitures will be applied using a modified retrospective approach through a cumulative adjustment to equity as of the beginning of the period of adoption. Amendments to certain classifications on the statement of cash flows may be applied either prospectively or retrospectively, and amendments requiring the recognition of excess tax benefits and tax deficiencies in the income statement are to be applied prospectively. These amendments are to be applied for fiscal years, and interim periods within those years, beginning after December 15, 2016, with early adoption permitted. The Company is currently evaluating the approach it will use to apply the new standard and the impact that the adoption of the new standard will have on the Company's condensed consolidated financial statements.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approach it will use to apply the new standard and the impact that the adoption of the new standard will have on the Company's condensed consolidated financial statements. Classification of Deferred Income Taxes : In November 2015, the FASB amended the ASC to require that deferred tax assets and liabilities be classified as non-current on the Condensed Consolidated Balance Sheets for all periods presented. The amendment may be applied either retrospectively or prospectively and is effective for fiscal years, and the interim periods thereafter, beginning after December 15, 2016, with early adoption permitted. The Company early adopted this ASC amendment during the first quarter of 2016 which caused the Company to change its method of presentation for current deferred income taxes in the Condensed Consolidated Balance Sheets for all periods presented. Current deferred income tax assets of $180.5 million and $206.3 million as of December 31, 2015 and July 4, 2015 , respectively, were reclassified to long-term.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on the Company’s condensed consolidated financial statements. Fair Value Disclosure : In May 2015, the FASB amended the ASC to update the presentation of certain investments measured at net asset value within the fair value hierarchy. The amendment requires these investments to be removed from the fair value hierarchy categorization and presented as a single reconciling line item between the fair value of investments reported on the Condensed Consolidated Balance Sheets and the amounts reported in the fair value hierarchy table. The amendment is to be applied retrospectively and is effective for fiscal years, and the interim periods within those years, beginning after December 15, 2015, with early adoption permitted. The Company adopted this amendment in 2016 and it did not have a material impact on the Company’s condensed consolidated financial statements. Revenue Recognition :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densed consolidated financial statements.</t>
  </si>
  <si>
    <t>Discontinued Operations (Tables)</t>
  </si>
  <si>
    <t>Schedule of results of operations, assets and liabilities of businesses reported as discontinued operations</t>
  </si>
  <si>
    <t xml:space="preserve">The following table discloses the results of operations of the businesses reported as discontinued operations for the three months and six months ended July 2, 2016 and July 4, 2015 : Three Months Ended Six Months Ended (in millions) July 2, July 4, July 2, July 4, Net sales $ — $ 12.3 $ — $ 37.5 Earnings (loss) from discontinued operations before income taxes $ (0.0 ) $ (0.2 ) $ 2.6 $ 0.4 Income tax provision (benefit) (0.0 ) (0.4 ) 1.0 (0.2 ) Earnings (loss) from discontinued operations, net of tax (0.0 ) 0.2 1.6 0.6 Gain on disposal of discontinued operations, net of tax (A) — 10.0 — 10.0 Earnings (loss) from discontinued operations, net of tax $ (0.0 ) $ 10.2 $ 1.6 $ 10.6 (A) On May 22, 2015, the Company completed the sale of its bowling products business and recorded a pre-tax gain of $8.4 million and a net tax benefit of $1.6 million . </t>
  </si>
  <si>
    <t>Restructuring and Integration Activities (Tables)</t>
  </si>
  <si>
    <t>Restructuring and Related Costs [Table Text Block]</t>
  </si>
  <si>
    <t>The following table is a summary of the expense associated with the Fitness segment restructuring and integration activities for the three months and six months ended July 2, 2016 , as discussed above: (in millions) Three Months Ended Six Months Ended Restructuring and integration activities: Employee termination and other benefits $ 0.2 $ 2.1 Professional fees 0.8 2.2 Other 1.6 2.1 Total restructuring and integration charges $ 2.6 $ 6.4</t>
  </si>
  <si>
    <t>Acquisitions Schedule of assets acquired, liabilities assumed and cash consideration paid (Tables)</t>
  </si>
  <si>
    <t>Table Text Block Supplement [Abstract]</t>
  </si>
  <si>
    <t>Schedule of Recognized Identified Assets Acquired and Liabilities Assumed</t>
  </si>
  <si>
    <t>The following table is a summary of the assets acquired, liabilities assumed and net cash consideration paid for the Cybex acquisition during 2016 : (in millions) Fair Value (B) Useful Life Accounts and notes receivable $ 26.2 Inventory 13.9 Goodwill (A) 82.6 Trade names 38.6 Indefinite Customer relationships 41.8 16 years Patents and proprietary technology 3.1 5 years Property and equipment 39.8 Other assets 6.0 Total assets acquired 252.1 Total liabilities assumed 57.1 Net cash consideration paid $ 195.0 (A) The goodwill recorded for the acquisition of Cybex is not deductible for tax purposes. (B) These amounts are preliminary and are subject to change within the measurement period as the Company finalizes its fair value estimates.</t>
  </si>
  <si>
    <t>Financial Instruments (Tables)</t>
  </si>
  <si>
    <t>Fair values of derivative instruments</t>
  </si>
  <si>
    <t>As of July 2, 2016 , December 31, 2015 and July 4, 2015 , the fair values of the Company’s derivative instruments were: (in millions) Derivative Assets Derivative Liabilities Instrument Balance Sheet Location Fair Value Balance Sheet Location Fair Value July 2, 2016 Dec. 31, 2015 July 4, 2015 July 2, 2016 Dec. 31, 2015 July 4, 2015 Derivatives Designated as Cash Flow Hedges Foreign exchange contracts Prepaid expenses and other $ 4.4 $ 5.9 $ 3.3 Accrued expenses $ 4.0 $ 1.3 $ 1.2 Commodity contracts Prepaid expenses and other — — — Accrued expenses 0.1 0.5 0.4 Total $ 4.4 $ 5.9 $ 3.3 $ 4.1 $ 1.8 $ 1.6 Derivatives Designated as Fair Value Hedges Interest rate contracts Prepaid expenses and other $ 2.1 $ 2.1 $ 2.2 Accrued expenses $ 1.5 $ 1.4 $ 1.4 Interest rate contracts Other long-term assets 8.3 4.0 1.2 Other long-term liabilities — — — Total $ 10.4 $ 6.1 $ 3.4 $ 1.5 $ 1.4 $ 1.4 Other Hedging Activity Foreign exchange contracts Prepaid expenses and other $ 1.3 $ 1.5 $ 1.0 Accrued expenses $ 1.0 $ 0.2 $ 0.8 Commodity contracts Prepaid expenses and other — — — Accrued expenses 0.9 2.2 3.1 Total $ 1.3 $ 1.5 $ 1.0 $ 1.9 $ 2.4 $ 3.9</t>
  </si>
  <si>
    <t>Effect of derivative instruments on the Condensed Consolidated Statements of Comprehensive Income</t>
  </si>
  <si>
    <t>The effect of derivative instruments on the Condensed Consolidated Statements of Comprehensive Income for the three months and six months ended July 2, 2016 and July 4,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Six Months Ended Three Months Ended Six Months Ended July 2, 2016 July 4, 2015 July 2, 2016 July 4, 2015 July 2, 2016 July 4, 2015 July 2, 2016 July 4, 2015 Foreign exchange contracts $ 1.3 $ (1.2 ) $ (3.0 ) $ 5.5 Cost of sales $ 0.1 $ 4.5 $ 2.7 $ 7.1 Commodity contracts 0.0 (0.0 ) 0.0 (0.4 ) Cost of sales (0.2 ) 0.4 (0.4 ) 1.0 Total $ 1.3 $ (1.2 ) $ (3.0 ) $ 5.1 $ (0.1 ) $ 4.9 $ 2.3 $ 8.1 Derivatives Designated as Fair Value Hedging Instruments Location of Gain on Derivatives Recognized in Earnings Amount of Gain on Derivatives Recognized in Earnings Three Months Ended Six Months Ended July 2, 2016 July 4, 2015 July 2, 2016 July 4, 2015 Interest rate contracts Interest expense $ 0.8 $ 1.1 $ 1.6 $ 2.2 Other Hedging Activity Location of Gain (Loss) on Derivatives Recognized in Earnings Amount of Gain (Loss) on Derivatives Recognized in Earnings Three Months Ended Six Months Ended July 2, 2016 July 4, 2015 July 2, 2016 July 4, 2015 Foreign exchange contracts Cost of sales $ (1.6 ) $ (2.3 ) $ (6.4 ) $ 3.9 Foreign exchange contracts Other income (expense), net 0.3 (1.2 ) 0.7 (0.5 ) Commodity contracts Cost of sales 0.3 (1.9 ) 0.2 (4.2 ) Total $ (1.0 ) $ (5.4 ) $ (5.5 ) $ (0.8 )</t>
  </si>
  <si>
    <t>Fair Value Measurements (Tables)</t>
  </si>
  <si>
    <t>Summary of financial assets and liabilities measured at fair value on a recurring basis</t>
  </si>
  <si>
    <t>The following table summarizes the Company’s financial assets and liabilities measured at fair value on a recurring basis as of July 2, 2016 : (in millions) Level 1 Level 2 Level 3 Total Assets: Cash equivalents $ 101.0 $ — $ — $ 101.0 Short-term investments in marketable securities 0.5 — — 0.5 Restricted cash 12.7 — — 12.7 Derivatives — 16.1 — 16.1 Total assets $ 114.2 $ 16.1 $ — $ 130.3 Liabilities: Derivatives $ — $ 7.5 $ — $ 7.5 Other 3.7 36.8 — 40.5 Total liabilities at fair value $ 3.7 $ 44.3 $ — $ 48.0 Liabilities measured at net asset value 12.3 Total liabilities $ 60.3 The following table summarizes the Company’s financial assets and liabilities measured at fair value on a recurring basis as of December 31, 2015 : (in millions) Level 1 Level 2 Level 3 Total Assets: Cash equivalents $ 131.3 $ 138.9 $ — $ 270.2 Short-term investments in marketable securities 0.8 10.7 — 11.5 Restricted cash 12.7 — — 12.7 Derivatives — 13.5 — 13.5 Total assets $ 144.8 $ 163.1 $ — $ 307.9 Liabilities: Derivatives $ — $ 5.6 $ — $ 5.6 Other 3.8 34.6 — 38.4 Total liabilities at fair value $ 3.8 $ 40.2 $ — $ 44.0 Liabilities measured at net asset value 11.3 Total liabilities $ 55.3 The following table summarizes the Company’s financial assets and liabilities measured at fair value on a recurring basis as of July 4, 2015 : (in millions) Level 1 Level 2 Level 3 Total Assets: Cash equivalents $ 126.1 $ 68.5 $ — $ 194.6 Short-term investments in marketable securities 0.8 25.0 — 25.8 Restricted cash 15.6 — — 15.6 Derivatives — 7.7 — 7.7 Total assets $ 142.5 $ 101.2 $ — $ 243.7 Liabilities: Derivatives $ — $ 6.9 $ — $ 6.9 Other 6.9 35.4 — 42.3 Total liabilities at fair value $ 6.9 $ 42.3 $ — $ 49.2 Liabilities measured at net asset value 11.6 Total liabilities $ 60.8</t>
  </si>
  <si>
    <t>Share-Based Compensation (Tables)</t>
  </si>
  <si>
    <t>Fair value assumptions for performance awards</t>
  </si>
  <si>
    <t>The fair values of the senior executives' performance share award grants with a TSR modifier at the grant date in 2016 and 2015 were $38.54 and $56.17 , respectively, which were estimated using the Monte Carlo valuation model, and incorporated the following assumptions: 2016 2015 Risk-free interest rate 0.8 % 1.0 % Dividend yield 1.0 % 0.9 % Volatility factor 40.8 % 39.2 % Expected life of award 2.9 years 2.9 years</t>
  </si>
  <si>
    <t>Earnings per Common Share (Tables)</t>
  </si>
  <si>
    <t>Basic and diluted earnings per common share</t>
  </si>
  <si>
    <t>Basic and diluted earnings per common share for the three months and six months ended July 2, 2016 and July 4, 2015 were calculated as follows: Three Months Ended Six Months Ended (in millions, except per share data) July 2, July 4, July 2, July 4, Net earnings from continuing operations $ 108.1 $ 107.6 $ 171.3 $ 164.2 Earnings (loss) from discontinued operations, net of tax (0.0 ) 10.2 1.6 10.6 Net earnings $ 108.1 $ 117.8 $ 172.9 $ 174.8 Weighted average outstanding shares – basic 91.5 93.3 91.6 93.6 Dilutive effect of common stock equivalents 0.8 1.3 1.0 1.2 Weighted average outstanding shares – diluted 92.3 94.6 92.6 94.8 Basic earnings (loss) per common share: Continuing operations $ 1.18 $ 1.15 $ 1.87 $ 1.76 Discontinued operations (0.00 ) 0.11 0.02 0.11 Net earnings $ 1.18 $ 1.26 $ 1.89 $ 1.87 Diluted earnings (loss) per common share: Continuing operations $ 1.17 $ 1.14 $ 1.85 $ 1.73 Discontinued operations (0.00 ) 0.11 0.02 0.11 Net earnings $ 1.17 $ 1.25 $ 1.87 $ 1.84</t>
  </si>
  <si>
    <t>Commitments and Contingencies (Tables)</t>
  </si>
  <si>
    <t>Product warranty liabilities</t>
  </si>
  <si>
    <t>The following activity related to product warranty liabilities was recorded in Accrued expenses during the six months ended July 2, 2016 and July 4, 2015 : (in millions) July 2, July 4, Balance at beginning of period $ 106.3 $ 110.6 Payments made (28.4 ) (27.3 ) Provisions/additions for contracts issued/sold 34.7 35.0 Aggregate changes for preexisting warranties (5.9 ) (10.2 ) Foreign currency translation 0.8 (1.9 ) Acquisitions 6.4 — Balance at end of period $ 113.9 $ 106.2</t>
  </si>
  <si>
    <t>Goodwill and Intangibles (Tables)</t>
  </si>
  <si>
    <t>Schedule of Goodwill [Table Text Block]</t>
  </si>
  <si>
    <t>A summary of changes in the Company's goodwill during the six months ended July 2, 2016 , by segment, follows: (in millions) December 31, Acquisitions Impairments Adjustments July 2, Marine Engine $ 26.2 $ — $ — $ (0.1 ) $ 26.1 Boat — 12.2 — — 12.2 Fitness 272.5 82.6 — (0.3 ) 354.8 Total $ 298.7 $ 94.8 $ — $ (0.4 ) $ 393.1 A summary of changes in the Company's goodwill during the six months ended July 4, 2015 , by segment, follows: (in millions) December 31, Acquisitions Impairments Adjustments July 4, Marine Engine $ 28.0 $ — $ — $ (1.1 ) $ 26.9 Fitness 268.9 — — 0.5 269.4 Total $ 296.9 $ — $ — $ (0.6 ) $ 296.3</t>
  </si>
  <si>
    <t>Schedule of Finite-Lived Intangible Assets [Table Text Block]</t>
  </si>
  <si>
    <t>The Company's intangible assets, included within Other intangibles, net on the Condensed Consolidated Balance Sheets as of July 2, 2016 and July 4, 2015 , are summarized below: July 2, 2016 July 4, 2015 (in millions) Gross Amount Accumulated Amortization Gross Amount Accumulated Amortization Intangible assets: Customer relationships $ 281.8 $ (228.3 ) $ 235.2 $ (224.8 ) Trade names 76.1 — 32.2 — Other 19.4 (14.0 ) 15.6 (13.1 ) Total $ 377.3 $ (242.3 ) $ 283.0 $ (237.9 )</t>
  </si>
  <si>
    <t>Segment Data (Tables)</t>
  </si>
  <si>
    <t>Segment Reporting Information [Line Items]</t>
  </si>
  <si>
    <t>Schedule of Segment Reporting Information, by Segment</t>
  </si>
  <si>
    <t>The following table sets forth net sales and operating earnings (loss) of each of the Company's operating segments, which are also the Company's reportable segments, for the three months and six months ended July 2, 2016 and July 4, 2015 : Net Sales Operating Earnings (Loss) Three Months Ended Six Months Ended Three Months Ended Six Months Ended (in millions) July 2, July 4, July 2, July 4, July 2, July 4, July 2, July 4, Marine Engine $ 719.7 $ 689.2 $ 1,315.2 $ 1,251.4 $ 139.0 $ 131.8 $ 217.3 $ 206.0 Boat 368.1 349.3 704.9 667.3 22.7 20.9 39.1 28.6 Marine eliminations (75.4 ) (70.3 ) (155.7 ) (150.4 ) — — — — Total Marine 1,012.4 968.2 1,864.4 1,768.3 161.7 152.7 256.4 234.6 Fitness 229.8 173.8 448.1 359.4 24.1 23.2 44.2 49.0 Pension - non-service costs — — — — (3.7 ) (3.1 ) (7.4 ) (6.1 ) Corporate/Other — — — — (20.2 ) (18.6 ) (35.3 ) (34.6 ) Total $ 1,242.2 $ 1,142.0 $ 2,312.5 $ 2,127.7 $ 161.9 $ 154.2 $ 257.9 $ 242.9 The following table sets forth total assets of each of the Company's reportable segments: Total Assets (in millions) July 2, December 31, July 4, Marine Engine $ 1,090.2 $ 981.8 $ 998.9 Boat 397.9 379.7 387.2 Total Marine 1,488.1 1,361.5 1,386.1 Fitness 838.6 625.1 561.1 Corporate/Other 916.9 1,165.9 1,153.1 Total $ 3,243.6 $ 3,152.5 $ 3,100.3</t>
  </si>
  <si>
    <t>Comprehensive Income (Tables)</t>
  </si>
  <si>
    <t>Changes in the components in Accumulated other comprehensive income (loss)</t>
  </si>
  <si>
    <t>Changes in the components of Accumulated other comprehensive loss, all net of tax, for the three months and six months ended July 2, 2016 and July 4, 2015 were as follows: Three Months Ended Six Months Ended (in millions) July 2, July 4, July 2, July 4, Net earnings $ 108.1 $ 117.8 $ 172.9 $ 174.8 Other comprehensive income (loss): Foreign currency cumulative translation adjustment (0.9 ) (5.1 ) 9.5 (22.2 ) Net change in unamortized prior service credits (0.1 ) (0.2 ) (0.2 ) (0.4 ) Net change in unamortized actuarial losses 2.7 3.3 5.2 7.0 Net change in unrealized derivative losses 0.9 (4.1 ) (3.7 ) (1.8 ) Total other comprehensive income (loss) 2.6 (6.1 ) 10.8 (17.4 ) Comprehensive income $ 110.7 $ 111.7 $ 183.7 $ 157.4 The following table presents the changes in Accumulated other comprehensive loss by component, all net of tax, for the three months ended July 2, 2016 : (in millions) Foreign currency translation Prior service credits Net actuarial losses Net derivative losses Total Beginning balance $ (46.0 ) $ (4.8 ) $ (404.6 ) $ (10.5 ) $ (465.9 ) Other comprehensive income (loss) before reclassifications (A) (0.9 ) — (0.0 ) 0.9 — Amounts reclassified from Accumulated other comprehensive loss (B) — (0.1 ) 2.7 0.0 2.6 Net current-period other comprehensive income (loss) (0.9 ) (0.1 ) 2.7 0.9 2.6 Ending balance $ (46.9 ) $ (4.9 ) $ (401.9 ) $ (9.6 ) $ (463.3 ) (A) The tax effects for the three months ended July 2, 2016 were $(2.8) million for foreign currency translation, $0.0 million for net actuarial losses arising during the period and $(0.4) million for derivatives. (B) See the table below for the tax effects for the three months ended July 2, 2016 . The following table presents the changes in Accumulated other comprehensive loss by component, all net of tax, for the six months ended July 2, 2016 : (in millions) Foreign currency translation Prior service credits Net actuarial losses Net derivative losses Total Beginning balance $ (56.4 ) $ (4.7 ) $ (407.1 ) $ (5.9 ) $ (474.1 ) Other comprehensive income (loss) before reclassifications (A) 9.5 — (0.5 ) (2.0 ) 7.0 Amounts reclassified from Accumulated other comprehensive loss (B) — (0.2 ) 5.7 (1.7 ) 3.8 Net current-period other comprehensive income (loss) 9.5 (0.2 ) 5.2 (3.7 ) 10.8 Ending balance $ (46.9 ) $ (4.9 ) $ (401.9 ) $ (9.6 ) $ (463.3 ) (A) The tax effects for the six months ended July 2, 2016 were $2.2 million for foreign currency translation, $(0.2) million for net actuarial losses arising during the period and $1.0 million for derivatives. (B) See the table below for the tax effects for the six months ended July 2, 2016 . The following table presents the changes in Accumulated other comprehensive loss by component, all net of tax, for the three months ended July 4, 2015 : (in millions) Foreign currency translation Prior service credits Net actuarial losses Net derivative losses Total Beginning balance $ (31.6 ) $ (4.1 ) $ (452.9 ) $ (3.2 ) $ (491.8 ) Other comprehensive income (loss) before reclassifications (A) (5.1 ) — 0.0 (0.9 ) (6.0 ) Amounts reclassified from Accumulated other comprehensive loss (B) — (0.2 ) 3.3 (3.2 ) (0.1 ) Net current-period other comprehensive income (loss) (5.1 ) (0.2 ) 3.3 (4.1 ) (6.1 ) Ending balance $ (36.7 ) $ (4.3 ) $ (449.6 ) $ (7.3 ) $ (497.9 ) (A) The tax effects for the three months ended July 4, 2015 were $(8.6) million for foreign currency translation, $0.2 million for net actuarial losses arising during the period and $0.3 million for derivatives. (B) See the table below for the tax effects for the three months ended July 4, 2015 . The following table presents the changes in Accumulated other comprehensive loss by component, all net of tax, for the six months ended July 4, 2015 : (in millions) Foreign currency translation Prior service credits Net actuarial losses Net derivative losses Total Beginning balance $ (14.5 ) $ (3.9 ) $ (456.6 ) $ (5.5 ) $ (480.5 ) Other comprehensive income (loss) before reclassifications (A) (22.2 ) — 0.5 3.5 (18.2 ) Amounts reclassified from Accumulated other comprehensive loss (B) — (0.4 ) 6.5 (5.3 ) 0.8 Net current-period other comprehensive income (loss) (22.2 ) (0.4 ) 7.0 (1.8 ) (17.4 ) Ending balance $ (36.7 ) $ (4.3 ) $ (449.6 ) $ (7.3 ) $ (497.9 ) (A) The tax effects for the six months ended July 4, 2015 were $(3.6) million for foreign currency translation, $(0.2) million for net actuarial losses arising during the period and $(1.6) million for derivatives. (B) See the table below for the tax effects for the six months ended July 4, 2015 .</t>
  </si>
  <si>
    <t>Reclassification Adjustments out of Accumulated other comprehensive income (loss)</t>
  </si>
  <si>
    <t>The following table presents reclassification adjustments out of Accumulated other comprehensive loss during the three months and six months ended July 2, 2016 and July 4, 2015 : (in millions) Three Months Ended Six Months Ended Details about Accumulated other comprehensive loss components July 2, July 4, July 2, July 4, Affected line item in the statement where net income is presented Amortization of defined benefit items: Prior service credits $ 0.1 $ 0.3 $ 0.3 $ 0.6 (A) Net actuarial losses (4.3 ) (5.1 ) (8.7 ) (10.3 ) (A) (4.2 ) (4.8 ) (8.4 ) (9.7 ) Total before tax 1.6 1.7 2.9 3.6 Tax benefit $ (2.6 ) $ (3.1 ) $ (5.5 ) $ (6.1 ) Net of tax Amount of gain (loss) reclassified into earnings on derivative contracts: Foreign exchange contracts $ 0.1 $ 4.5 $ 2.7 $ 7.1 Cost of sales Commodity contracts (0.2 ) 0.2 (0.4 ) 0.7 Cost of sales (0.1 ) 4.7 2.3 7.8 Total before tax 0.1 (1.5 ) (0.6 ) (2.5 ) Tax benefit (provision) $ (0.0 ) $ 3.2 $ 1.7 $ 5.3 Net of tax (A) These Accumulated other comprehensive loss components are included in the computation of net pension and other benefit costs. See Note 14 – Pension and Other Postretirement Benefits for additional details.</t>
  </si>
  <si>
    <t>Pension and Other Postretirement Benefits (Tables)</t>
  </si>
  <si>
    <t>Schedule of Net Pension and Other Benefit Costs</t>
  </si>
  <si>
    <t>Pension and other postretirement benefit costs included the following components for the three months and six months ended July 2, 2016 and July 4, 2015 : Pension Benefits Other Postretirement Benefits Three Months Ended Six Months Ended Three Months Ended Six Months Ended (in millions) July 2, July 4, July 2, July 4, July 2, July 4, July 2, July 4, Interest cost $ 9.0 $ 12.1 $ 17.9 $ 24.0 $ 0.4 $ 0.4 $ 0.7 $ 0.9 Expected return on plan assets (9.6 ) (13.9 ) (19.2 ) (27.8 ) — — — — Amortization of prior service credits — — — — (0.1 ) (0.1 ) (0.3 ) (0.3 ) Amortization of net actuarial losses 4.3 4.8 8.7 9.7 — 0.3 — 0.6 Net pension and other benefit costs $ 3.7 $ 3.0 $ 7.4 $ 5.9 $ 0.3 $ 0.6 $ 0.4 $ 1.2</t>
  </si>
  <si>
    <t>Significant Accounting Policies (Details) $ in Millions</t>
  </si>
  <si>
    <t>Jul. 02, 2016weeks</t>
  </si>
  <si>
    <t>Dec. 31, 2015USD ($)</t>
  </si>
  <si>
    <t>Jul. 04, 2015USD ($)</t>
  </si>
  <si>
    <t>Number Of Weeks Spanning Fiscal Quarters (in number of weeks) | weeks</t>
  </si>
  <si>
    <t>Deferred tax assets reclassified | $</t>
  </si>
  <si>
    <t>Discontinued Operations (Details) - USD ($)</t>
  </si>
  <si>
    <t>Net loss from discontinued operations [Abstract]</t>
  </si>
  <si>
    <t>Earnings (loss) from discontinued operations before income taxes</t>
  </si>
  <si>
    <t>Income tax provision (benefit)</t>
  </si>
  <si>
    <t>Disposal Group, Including Discontinued Operation, Balance Sheet Disclosures [Abstract]</t>
  </si>
  <si>
    <t>Assets held for sale</t>
  </si>
  <si>
    <t>Liabilities held for sale</t>
  </si>
  <si>
    <t>Bowling products [Member]</t>
  </si>
  <si>
    <t>Discontinued Operation, Gain (Loss) from Disposal of Discontinued Operation, before Income Tax</t>
  </si>
  <si>
    <t>Discontinued Operation, Tax Effect of Gain (Loss) from Disposal of Discontinued Operation</t>
  </si>
  <si>
    <t>Restructuring and Integration Activities (Details) - USD ($) $ in Millions</t>
  </si>
  <si>
    <t>Restructuring Cost and Reserve [Line Items]</t>
  </si>
  <si>
    <t>Cash Payments</t>
  </si>
  <si>
    <t>Accrued Costs as of July 2, 2016</t>
  </si>
  <si>
    <t>Integration activities [Member]</t>
  </si>
  <si>
    <t>Employee termination and other benefits</t>
  </si>
  <si>
    <t>Professional Fees</t>
  </si>
  <si>
    <t>Acquisitions (Details) - USD ($) $ in Millions</t>
  </si>
  <si>
    <t>Jul. 01, 2016</t>
  </si>
  <si>
    <t>Jan. 20, 2016</t>
  </si>
  <si>
    <t>Dec. 31, 2014</t>
  </si>
  <si>
    <t>Business Acquisition [Line Items]</t>
  </si>
  <si>
    <t>Customer Relationships [Member]</t>
  </si>
  <si>
    <t>Useful Life</t>
  </si>
  <si>
    <t>16 years</t>
  </si>
  <si>
    <t>Technology-Based Intangible Assets [Member]</t>
  </si>
  <si>
    <t>5 years</t>
  </si>
  <si>
    <t>Cybex [Member]</t>
  </si>
  <si>
    <t>Business Acquisition, Percentage of Voting Interests Acquired</t>
  </si>
  <si>
    <t>100.00%</t>
  </si>
  <si>
    <t>Unaudited Sales, Business Acquired</t>
  </si>
  <si>
    <t>Accounts and Notes Receivable, Net</t>
  </si>
  <si>
    <t>Inventory</t>
  </si>
  <si>
    <t>[1],[2]</t>
  </si>
  <si>
    <t>Property, Plant and Equipment</t>
  </si>
  <si>
    <t>Other Assets</t>
  </si>
  <si>
    <t>Total Assets Acquired</t>
  </si>
  <si>
    <t>Total Liabilities Assumed</t>
  </si>
  <si>
    <t>Net Cash Consideration Paid</t>
  </si>
  <si>
    <t>Cybex [Member] | Customer Relationships [Member]</t>
  </si>
  <si>
    <t>Finite-Lived Intangibles</t>
  </si>
  <si>
    <t>Cybex [Member] | Technology-Based Intangible Assets [Member]</t>
  </si>
  <si>
    <t>Cybex [Member] | Trade Names [Member]</t>
  </si>
  <si>
    <t>Indefinite-Lived Intangible Assets</t>
  </si>
  <si>
    <t>Thunder Jet [Member]</t>
  </si>
  <si>
    <t>hese amounts are preliminary and are subject to change within the measurement period as the Company finalizes its fair value estimates.</t>
  </si>
  <si>
    <t>[2]</t>
  </si>
  <si>
    <t>The goodwill recorded for the acquisition of Cybex is not deductible for tax purposes.</t>
  </si>
  <si>
    <t>Financial Instruments (Details) - USD ($) $ in Millions</t>
  </si>
  <si>
    <t>12 Months Ended</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Commodity contracts [Member]</t>
  </si>
  <si>
    <t>Minimum [Member]</t>
  </si>
  <si>
    <t>Term of derivative instruments (in months)</t>
  </si>
  <si>
    <t>1 month</t>
  </si>
  <si>
    <t>Maximum [Member]</t>
  </si>
  <si>
    <t>15 months</t>
  </si>
  <si>
    <t>Financial Instruments, Fair Values of Derivative Instruments (Details) - USD ($) $ in Millions</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ommodity contracts [Member] | Prepaid expenses and other [Member] | Other Hedging Activity [Member]</t>
  </si>
  <si>
    <t>Commodity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Cash Flow Hedging [Member] | Commodity contracts [Member] | Prepaid expenses and other [Member] | Derivatives Designated as Hedging Instruments [Member]</t>
  </si>
  <si>
    <t>Cash Flow Hedging [Member] | Commodity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 USD ($) $ in Millions</t>
  </si>
  <si>
    <t>Derivative Instruments, Gain (Loss) [Line Items]</t>
  </si>
  <si>
    <t>Amount of Gain (Loss) on Derivatives Recognized in Earnings</t>
  </si>
  <si>
    <t>Foreign exchange contracts [Member] | Cost of sales [Member] | Other Hedging Activity [Member]</t>
  </si>
  <si>
    <t>Foreign exchange contracts [Member] | Other income (expense), net | Other Hedging Activity [Member]</t>
  </si>
  <si>
    <t>Commodity contracts [Member] | Cost of sales [Member] | Other Hedging Activity [Member]</t>
  </si>
  <si>
    <t>Cash Flow Hedging [Member] | Designated as Hedging Instruments [Member]</t>
  </si>
  <si>
    <t>Amount of Gain (Loss) on Derivatives Recognized in Accumulated Other Comprehensive Loss (Effective Portion)</t>
  </si>
  <si>
    <t>Derivative Instruments, Gain (Loss) Reclassified from Accumulated OCI into Income, Effective Portion, Net</t>
  </si>
  <si>
    <t>Cash Flow Hedging [Member] | Foreign exchange contracts [Member] | Designated as Hedging Instruments [Member]</t>
  </si>
  <si>
    <t>Cash Flow Hedging [Member] | Foreign exchange contracts [Member] | Cost of sales [Member] | Designated as Hedging Instruments [Member]</t>
  </si>
  <si>
    <t>Cash Flow Hedging [Member] | Commodity contracts [Member] | Designated as Hedging Instruments [Member]</t>
  </si>
  <si>
    <t>Cash Flow Hedging [Member] | Commodity contracts [Member] | Cost of sales [Member] | Designated as Hedging Instruments [Member]</t>
  </si>
  <si>
    <t>Fair Value Hedging [Member] | Interest rate contracts [Member] | Interest expense [Member] | Designated as Hedging Instruments [Member]</t>
  </si>
  <si>
    <t>Financial Instruments, Fair Value of Other Financial Instruments (Details) - USD ($) $ in Millions</t>
  </si>
  <si>
    <t>Fair value of the Company's long-term debt including current maturities</t>
  </si>
  <si>
    <t>Long-term debt</t>
  </si>
  <si>
    <t>Fair Value Measurements (Details) - Fair Value, Measurements, Recurring [Member] - USD ($) $ in Millions</t>
  </si>
  <si>
    <t>Assets:</t>
  </si>
  <si>
    <t>Cash equivalents</t>
  </si>
  <si>
    <t>Derivatives</t>
  </si>
  <si>
    <t>Liabilities:</t>
  </si>
  <si>
    <t>Total liabilities at fair value</t>
  </si>
  <si>
    <t>Liabilities Measured at Net Asset Value Fair Value Disclosure</t>
  </si>
  <si>
    <t>Liabilities, Fair Value Disclosure, Recurring</t>
  </si>
  <si>
    <t>Fair Value, Inputs, Level 1 [Member]</t>
  </si>
  <si>
    <t>Fair Value, Inputs, Level 2 [Member]</t>
  </si>
  <si>
    <t>Fair Value, Inputs, Level 3 [Member]</t>
  </si>
  <si>
    <t>Share-Based Compensation (Details) - USD ($) $ / shares in Units, $ in Millions</t>
  </si>
  <si>
    <t>Share-based Compensation Arrangement by Share-based Payment Award [Line Items]</t>
  </si>
  <si>
    <t>Number of shares available for grant (in shares)</t>
  </si>
  <si>
    <t>Percentage of premium paid out in deferred company common stock</t>
  </si>
  <si>
    <t>20.00%</t>
  </si>
  <si>
    <t>Non-Vested Stock Awards [Member]</t>
  </si>
  <si>
    <t>Share-based Compensation Arrangement by Share-based Payment Award, Equity Instruments Other than Options, Grants in Period</t>
  </si>
  <si>
    <t>Allocated share-based compensation expense</t>
  </si>
  <si>
    <t>Unrecognized compensation cost</t>
  </si>
  <si>
    <t>Unrecognized compensation cost, period for recognition</t>
  </si>
  <si>
    <t>1 year 4 months 24 days</t>
  </si>
  <si>
    <t>Performance Shares [Member]</t>
  </si>
  <si>
    <t>1 year 2 months 12 days</t>
  </si>
  <si>
    <t>Expected life of award</t>
  </si>
  <si>
    <t>2 years 10 months 24 days</t>
  </si>
  <si>
    <t>Performance Shares [Member] | Certain senior executives [Member]</t>
  </si>
  <si>
    <t>Weighted average price at grant date (in dollars per share)</t>
  </si>
  <si>
    <t>Risk-free interest rate</t>
  </si>
  <si>
    <t>0.80%</t>
  </si>
  <si>
    <t>1.00%</t>
  </si>
  <si>
    <t>Dividend yield</t>
  </si>
  <si>
    <t>0.90%</t>
  </si>
  <si>
    <t>Volatility factor</t>
  </si>
  <si>
    <t>40.80%</t>
  </si>
  <si>
    <t>39.20%</t>
  </si>
  <si>
    <t>Performance Shares [Member] | Certain officers and certain senior managers [Member]</t>
  </si>
  <si>
    <t>Earnings per Common Share (Details) - USD ($) $ / shares in Units, shares in Millions, $ in Millions</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Outstanding options (in shares)</t>
  </si>
  <si>
    <t>Exercisable outstanding options (in shares)</t>
  </si>
  <si>
    <t>Anti-dilutive securities (in shares)</t>
  </si>
  <si>
    <t>Commitments and Contingencies (Details) - USD ($) $ in Millions</t>
  </si>
  <si>
    <t>Activity related to product warranty liabilities [Roll Forward]</t>
  </si>
  <si>
    <t>Balance at beginning of period</t>
  </si>
  <si>
    <t>Payments made</t>
  </si>
  <si>
    <t>Provisions/additions for contracts issued/sold</t>
  </si>
  <si>
    <t>Aggregate changes for preexisting warranties</t>
  </si>
  <si>
    <t>Foreign currency translation</t>
  </si>
  <si>
    <t>Warranty liability assumed from acquisition</t>
  </si>
  <si>
    <t>Balance at end of period</t>
  </si>
  <si>
    <t>Amount of deferred revenue related to extended warranty</t>
  </si>
  <si>
    <t>Goodwill and Intangibles Goodwill (Details) - USD ($) $ in Millions</t>
  </si>
  <si>
    <t>Goodwill [Line Items]</t>
  </si>
  <si>
    <t>Goodwill, Acquired During Period</t>
  </si>
  <si>
    <t>Goodwill, Impairment Loss</t>
  </si>
  <si>
    <t>Goodwill, Other Changes</t>
  </si>
  <si>
    <t>Marine Engine [Member]</t>
  </si>
  <si>
    <t>Boat [Member]</t>
  </si>
  <si>
    <t>Fitness [Member]</t>
  </si>
  <si>
    <t>Goodwill and Intangibles Finite-Lived Intangibles (Details) - USD ($) $ in Millions</t>
  </si>
  <si>
    <t>Finite-Lived Intangible Assets [Line Items]</t>
  </si>
  <si>
    <t>Amortization of Intangible Assets</t>
  </si>
  <si>
    <t>Finite-Lived Intangible Assets, Gross</t>
  </si>
  <si>
    <t>Finite-Lived Intangible Assets, Accumulated Amortization</t>
  </si>
  <si>
    <t>Trade Names [Member]</t>
  </si>
  <si>
    <t>Other Intangible Assets [Member]</t>
  </si>
  <si>
    <t>Segment Data (Details) $ in Millions</t>
  </si>
  <si>
    <t>Jul. 02, 2016USD ($)</t>
  </si>
  <si>
    <t>Jul. 02, 2016USD ($)segments</t>
  </si>
  <si>
    <t>Number of reportable segments (in segments) | segments</t>
  </si>
  <si>
    <t>Net Sales</t>
  </si>
  <si>
    <t>Operating Earnings (Loss)</t>
  </si>
  <si>
    <t>Total Assets</t>
  </si>
  <si>
    <t>Marine eliminations [Member]</t>
  </si>
  <si>
    <t>Total Marine [Member]</t>
  </si>
  <si>
    <t>Pension - non-service costs [Member]</t>
  </si>
  <si>
    <t>Corporate/Other [Member]</t>
  </si>
  <si>
    <t>Total</t>
  </si>
  <si>
    <t>The following table sets forth total assets of each of the Company's reportable segments: Total Assets(in millions)July 2, 2016 December 31, 2015 July 4, 2015Marine Engine$1,090.2 $981.8 $998.9Boat397.9 379.7 387.2 Total Marine1,488.1 1,361.5 1,386.1Fitness838.6 625.1 561.1Corporate/Other916.9 1,165.9 1,153.1Total$3,243.6 $3,152.5 $3,100.3</t>
  </si>
  <si>
    <t>Comprehensive Income (Details) - USD ($) $ in Millions</t>
  </si>
  <si>
    <t>Foreign currency cumulative translation adjustment</t>
  </si>
  <si>
    <t>Net change in unamortized prior service credits</t>
  </si>
  <si>
    <t>Net change in unamortized actuarial loss</t>
  </si>
  <si>
    <t>Net change in unrealized derivative losses</t>
  </si>
  <si>
    <t>Total other comprehensive income (loss)</t>
  </si>
  <si>
    <t>Accumulated Other Comprehensive Income (Loss) [Line Items]</t>
  </si>
  <si>
    <t>Other Comprehensive (Income) Loss, Amortization Adjustment from AOCI, Pension and Other Postretirement Benefit Plans, for Net Prior Service Cost (Credit), before Tax</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3]</t>
  </si>
  <si>
    <t>Amounts reclassified from Accumulated other comprehensive loss</t>
  </si>
  <si>
    <t>[4]</t>
  </si>
  <si>
    <t>[5]</t>
  </si>
  <si>
    <t>Net current-period other comprehensive income (loss)</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ior service credits</t>
  </si>
  <si>
    <t>Net actuarial losses</t>
  </si>
  <si>
    <t>Net derivative losses</t>
  </si>
  <si>
    <t>These Accumulated other comprehensive loss components are included in the computation of net pension and other benefit costs. See Note 14 – Pension and Other Postretirement Benefits for additional details.</t>
  </si>
  <si>
    <t>The tax effects for the six months ended July 2, 2016 were $2.2 million for foreign currency translation, $(0.2) million for net actuarial losses arising during the period and $1.0 million for derivatives.</t>
  </si>
  <si>
    <t>The tax effects for the six months ended July 4, 2015 were $(3.6) million for foreign currency translation, $(0.2) million for net actuarial losses arising during the period and $(1.6) million for derivatives.</t>
  </si>
  <si>
    <t>See the table below for the tax effects for the six months ended July 2, 2016.</t>
  </si>
  <si>
    <t>See the table below for the tax effects for the six months ended July 4, 2015.</t>
  </si>
  <si>
    <t>Comprehensive Income, Reclassification out of Accumulated Other Comprehensive Income (Loss) (Details) - USD ($) $ in Millions</t>
  </si>
  <si>
    <t>Reclassification Adjustment out of Accumulated Other Comprehensive Income [Line Items]</t>
  </si>
  <si>
    <t>Defined benefit items, total before tax</t>
  </si>
  <si>
    <t>Defined benefit items, tax</t>
  </si>
  <si>
    <t>Defined benefit items, total net of tax</t>
  </si>
  <si>
    <t>Derivatives, tax</t>
  </si>
  <si>
    <t>Derivatives, total net of tax</t>
  </si>
  <si>
    <t>Cost of sales [Member] | Foreign exchange contracts [Member]</t>
  </si>
  <si>
    <t>Cost of sales [Member] | Commodity contracts [Member]</t>
  </si>
  <si>
    <t>Income Taxes (Details) - USD ($) $ in Millions</t>
  </si>
  <si>
    <t>Income tax provision from continuing operations</t>
  </si>
  <si>
    <t>Discrete tax charges (benefits)</t>
  </si>
  <si>
    <t>Effective tax rate from continuing operations</t>
  </si>
  <si>
    <t>30.80%</t>
  </si>
  <si>
    <t>28.40%</t>
  </si>
  <si>
    <t>30.20%</t>
  </si>
  <si>
    <t>Gross unrecognized tax benefits, including interest</t>
  </si>
  <si>
    <t>Possible decrease of total amount of gross unrecognized tax benefits due to settlements with taxing authorities or lapses in the statute of limitations</t>
  </si>
  <si>
    <t>Pension and Other Postretirement Benefits (Details) - USD ($) $ in Millions</t>
  </si>
  <si>
    <t>Defined Benefit Plan Disclosure [Line Items]</t>
  </si>
  <si>
    <t>Defined Benefit Plan, Increase (Decrease) in pension expense due to change in assumption, asset return</t>
  </si>
  <si>
    <t>Defined Benefit Plan, Contributions By Employer For Nonqualified Pension Plan</t>
  </si>
  <si>
    <t>Defined Benefit Plan, Contributions by Employer For Qualified Pension Plans</t>
  </si>
  <si>
    <t>Pension Plans [Member]</t>
  </si>
  <si>
    <t>Interest cost</t>
  </si>
  <si>
    <t>Expected return on plan assets</t>
  </si>
  <si>
    <t>Amortization of prior service credits</t>
  </si>
  <si>
    <t>Amortization of net actuarial losses</t>
  </si>
  <si>
    <t>Net pension and other benefit costs</t>
  </si>
  <si>
    <t>Defined Benefit Plan, Assumptions Used Calculating Benefit Obligation, Discount Rate</t>
  </si>
  <si>
    <t>3.58%</t>
  </si>
  <si>
    <t>4.40%</t>
  </si>
  <si>
    <t>Defined Benefit Plan, Increase (Decrease) In Interest Costs For Pension and Other Postretirement Benefits Due To Change In Discount Rate Methodology</t>
  </si>
  <si>
    <t>Defined Benefit Plan, Assumptions Used Calculating Net Periodic Benefit Cost, Expected Long-term Return on Assets</t>
  </si>
  <si>
    <t>5.25%</t>
  </si>
  <si>
    <t>6.00%</t>
  </si>
  <si>
    <t>Other Postretirement Benefit Plans [Member]</t>
  </si>
  <si>
    <t>3.30%</t>
  </si>
  <si>
    <t>4.23%</t>
  </si>
  <si>
    <t>Debt (Details) $ in Millions</t>
  </si>
  <si>
    <t>Line of Credit Facility [Line Items]</t>
  </si>
  <si>
    <t>Debt Instrument, Covenant, Interest Coverage Ratio</t>
  </si>
  <si>
    <t>Line of Credit Facility, Covenant Terms</t>
  </si>
  <si>
    <t>Letter of Credit [Member]</t>
  </si>
  <si>
    <t>Line of Credit Facility, Commitment Fee Percentage</t>
  </si>
  <si>
    <t>0.20%</t>
  </si>
  <si>
    <t>Line of Credit Facility, Maximum Borrowing Capacity</t>
  </si>
  <si>
    <t>Line of Credit Facility, Increase (Decrease), Other, Net</t>
  </si>
  <si>
    <t>Letter of Credit [Member] | Minimum [Member]</t>
  </si>
  <si>
    <t>0.125%</t>
  </si>
  <si>
    <t>Letter of Credit [Member] | Maximum [Member]</t>
  </si>
  <si>
    <t>0.35%</t>
  </si>
  <si>
    <t>Letter of Credit [Member] | London Interbank Offered Rate (LIBOR) [Member]</t>
  </si>
  <si>
    <t>Line of Credit Facility, Interest Rate Description</t>
  </si>
  <si>
    <t>1.30%</t>
  </si>
  <si>
    <t>Letter of Credit [Member] | London Interbank Offered Rate (LIBOR) [Member] | Minimum [Member]</t>
  </si>
  <si>
    <t>Letter of Credit [Member] | London Interbank Offered Rate (LIBOR) [Member] | Maximum [Member]</t>
  </si>
  <si>
    <t>1.90%</t>
  </si>
  <si>
    <t>Letter of Credit [Member] | Base Rate [Member]</t>
  </si>
  <si>
    <t>0.30%</t>
  </si>
  <si>
    <t>Letter of Credit [Member] | Base Rate [Member] | Minimum [Member]</t>
  </si>
  <si>
    <t>0.00%</t>
  </si>
  <si>
    <t>Letter of Credit [Member] | Base Rate [Member] | Maximum [Member]</t>
  </si>
  <si>
    <t>Subsequent Events (Details) - $ / shares</t>
  </si>
  <si>
    <t>Jul. 19, 2016</t>
  </si>
  <si>
    <t>Subsequent Event [Line Items]</t>
  </si>
  <si>
    <t>Subsequent Event [Member]</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30</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6">
        <v>90219878</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27</v>
      </c>
      <c t="s" r="B1" s="2">
        <v>28</v>
      </c>
      <c t="s" r="E1" s="2">
        <v>1</v>
      </c>
    </row>
    <row r="2" spans="1:7">
      <c t="s" r="B2" s="2">
        <v>2</v>
      </c>
      <c t="s" r="C2" s="2">
        <v>29</v>
      </c>
      <c t="s" r="E2" s="2">
        <v>2</v>
      </c>
      <c t="s" r="F2" s="2">
        <v>29</v>
      </c>
    </row>
    <row r="3" spans="1:7">
      <c t="s" r="A3" s="3">
        <v>30</v>
      </c>
    </row>
    <row r="4" spans="1:7">
      <c t="s" r="A4" s="4">
        <v>31</v>
      </c>
      <c t="n" r="B4" s="7">
        <v>1242.2</v>
      </c>
      <c t="n" r="C4" s="8">
        <v>1142</v>
      </c>
      <c t="n" r="E4" s="7">
        <v>2312.5</v>
      </c>
      <c t="n" r="F4" s="7">
        <v>2127.7</v>
      </c>
    </row>
    <row r="5" spans="1:7">
      <c t="s" r="A5" s="4">
        <v>32</v>
      </c>
      <c t="n" r="B5" s="9">
        <v>888.9</v>
      </c>
      <c t="n" r="C5" s="9">
        <v>817.6</v>
      </c>
      <c t="n" r="E5" s="9">
        <v>1677.1</v>
      </c>
      <c t="n" r="F5" s="9">
        <v>1544.5</v>
      </c>
    </row>
    <row r="6" spans="1:7">
      <c t="s" r="A6" s="4">
        <v>33</v>
      </c>
      <c t="n" r="B6" s="9">
        <v>153.7</v>
      </c>
      <c t="n" r="C6" s="9">
        <v>138.4</v>
      </c>
      <c t="n" r="E6" s="9">
        <v>301.4</v>
      </c>
      <c t="n" r="F6" s="9">
        <v>278.4</v>
      </c>
    </row>
    <row r="7" spans="1:7">
      <c t="s" r="A7" s="4">
        <v>34</v>
      </c>
      <c t="n" r="B7" s="9">
        <v>35.1</v>
      </c>
      <c t="n" r="C7" s="9">
        <v>31.8</v>
      </c>
      <c t="n" r="E7" s="9">
        <v>69.7</v>
      </c>
      <c t="n" r="F7" s="9">
        <v>61.9</v>
      </c>
    </row>
    <row r="8" spans="1:7">
      <c t="s" r="A8" s="4">
        <v>35</v>
      </c>
      <c t="n" r="B8" s="9">
        <v>2.6</v>
      </c>
      <c t="n" r="C8" s="6">
        <v>0</v>
      </c>
      <c t="n" r="E8" s="9">
        <v>6.4</v>
      </c>
      <c t="n" r="F8" s="6">
        <v>0</v>
      </c>
    </row>
    <row r="9" spans="1:7">
      <c t="s" r="A9" s="4">
        <v>36</v>
      </c>
      <c t="n" r="B9" s="9">
        <v>161.9</v>
      </c>
      <c t="n" r="C9" s="9">
        <v>154.2</v>
      </c>
      <c t="n" r="E9" s="9">
        <v>257.9</v>
      </c>
      <c t="n" r="F9" s="9">
        <v>242.9</v>
      </c>
    </row>
    <row r="10" spans="1:7">
      <c t="s" r="A10" s="4">
        <v>37</v>
      </c>
      <c t="n" r="B10" s="6">
        <v>1</v>
      </c>
      <c t="n" r="C10" s="6">
        <v>1</v>
      </c>
      <c t="n" r="E10" s="9">
        <v>1.8</v>
      </c>
      <c t="n" r="F10" s="6">
        <v>2</v>
      </c>
    </row>
    <row r="11" spans="1:7">
      <c t="s" r="A11" s="4">
        <v>38</v>
      </c>
      <c t="n" r="B11" s="9">
        <v>-0.1</v>
      </c>
      <c t="n" r="C11" s="9">
        <v>1.5</v>
      </c>
      <c t="n" r="E11" s="9">
        <v>0.9</v>
      </c>
      <c t="n" r="F11" s="9">
        <v>3.2</v>
      </c>
    </row>
    <row r="12" spans="1:7">
      <c t="s" r="A12" s="4">
        <v>39</v>
      </c>
      <c t="n" r="B12" s="9">
        <v>162.8</v>
      </c>
      <c t="n" r="C12" s="9">
        <v>156.7</v>
      </c>
      <c t="n" r="E12" s="9">
        <v>260.6</v>
      </c>
      <c t="n" r="F12" s="9">
        <v>248.1</v>
      </c>
    </row>
    <row r="13" spans="1:7">
      <c t="s" r="A13" s="4">
        <v>40</v>
      </c>
      <c t="n" r="B13" s="6">
        <v>-7</v>
      </c>
      <c t="n" r="C13" s="6">
        <v>-7</v>
      </c>
      <c t="n" r="E13" s="9">
        <v>-13.8</v>
      </c>
      <c t="n" r="F13" s="6">
        <v>-14</v>
      </c>
    </row>
    <row r="14" spans="1:7">
      <c t="s" r="A14" s="4">
        <v>41</v>
      </c>
      <c t="n" r="B14" s="9">
        <v>0.4</v>
      </c>
      <c t="n" r="C14" s="9">
        <v>0.5</v>
      </c>
      <c t="n" r="E14" s="9">
        <v>0.8</v>
      </c>
      <c t="n" r="F14" s="6">
        <v>1</v>
      </c>
    </row>
    <row r="15" spans="1:7">
      <c t="s" r="A15" s="4">
        <v>42</v>
      </c>
      <c t="n" r="B15" s="9">
        <v>156.2</v>
      </c>
      <c t="n" r="C15" s="9">
        <v>150.2</v>
      </c>
      <c t="n" r="E15" s="9">
        <v>247.6</v>
      </c>
      <c t="n" r="F15" s="9">
        <v>235.1</v>
      </c>
    </row>
    <row r="16" spans="1:7">
      <c t="s" r="A16" s="4">
        <v>43</v>
      </c>
      <c t="n" r="B16" s="9">
        <v>48.1</v>
      </c>
      <c t="n" r="C16" s="9">
        <v>42.6</v>
      </c>
      <c t="n" r="E16" s="9">
        <v>76.3</v>
      </c>
      <c t="n" r="F16" s="9">
        <v>70.90000000000001</v>
      </c>
    </row>
    <row r="17" spans="1:7">
      <c t="s" r="A17" s="4">
        <v>44</v>
      </c>
      <c t="n" r="B17" s="9">
        <v>108.1</v>
      </c>
      <c t="n" r="C17" s="9">
        <v>107.6</v>
      </c>
      <c t="n" r="E17" s="9">
        <v>171.3</v>
      </c>
      <c t="n" r="F17" s="9">
        <v>164.2</v>
      </c>
    </row>
    <row r="18" spans="1:7">
      <c t="s" r="A18" s="3">
        <v>45</v>
      </c>
    </row>
    <row r="19" spans="1:7">
      <c t="s" r="A19" s="4">
        <v>46</v>
      </c>
      <c t="n" r="B19" s="6">
        <v>0</v>
      </c>
      <c t="n" r="C19" s="9">
        <v>0.2</v>
      </c>
      <c t="n" r="E19" s="9">
        <v>1.6</v>
      </c>
      <c t="n" r="F19" s="9">
        <v>0.6</v>
      </c>
    </row>
    <row r="20" spans="1:7">
      <c t="s" r="A20" s="4">
        <v>47</v>
      </c>
      <c t="n" r="B20" s="6">
        <v>0</v>
      </c>
      <c t="n" r="C20" s="6">
        <v>10</v>
      </c>
      <c t="s" r="D20" s="4">
        <v>48</v>
      </c>
      <c t="n" r="E20" s="6">
        <v>0</v>
      </c>
      <c t="n" r="F20" s="6">
        <v>10</v>
      </c>
      <c t="s" r="G20" s="4">
        <v>48</v>
      </c>
    </row>
    <row r="21" spans="1:7">
      <c t="s" r="A21" s="4">
        <v>49</v>
      </c>
      <c t="n" r="B21" s="6">
        <v>0</v>
      </c>
      <c t="n" r="C21" s="9">
        <v>10.2</v>
      </c>
      <c t="n" r="E21" s="9">
        <v>1.6</v>
      </c>
      <c t="n" r="F21" s="9">
        <v>10.6</v>
      </c>
    </row>
    <row r="22" spans="1:7">
      <c t="s" r="A22" s="4">
        <v>50</v>
      </c>
      <c t="n" r="B22" s="7">
        <v>108.1</v>
      </c>
      <c t="n" r="C22" s="7">
        <v>117.8</v>
      </c>
      <c t="n" r="E22" s="7">
        <v>172.9</v>
      </c>
      <c t="n" r="F22" s="7">
        <v>174.8</v>
      </c>
    </row>
    <row r="23" spans="1:7">
      <c t="s" r="A23" s="3">
        <v>51</v>
      </c>
    </row>
    <row r="24" spans="1:7">
      <c t="s" r="A24" s="4">
        <v>52</v>
      </c>
      <c t="n" r="B24" s="10">
        <v>1.18</v>
      </c>
      <c t="n" r="C24" s="10">
        <v>1.15</v>
      </c>
      <c t="n" r="E24" s="10">
        <v>1.87</v>
      </c>
      <c t="n" r="F24" s="10">
        <v>1.76</v>
      </c>
    </row>
    <row r="25" spans="1:7">
      <c t="s" r="A25" s="4">
        <v>53</v>
      </c>
      <c t="n" r="B25" s="6">
        <v>0</v>
      </c>
      <c t="n" r="C25" s="11">
        <v>0.11</v>
      </c>
      <c t="n" r="E25" s="11">
        <v>0.02</v>
      </c>
      <c t="n" r="F25" s="11">
        <v>0.11</v>
      </c>
    </row>
    <row r="26" spans="1:7">
      <c t="s" r="A26" s="4">
        <v>54</v>
      </c>
      <c t="n" r="B26" s="11">
        <v>1.18</v>
      </c>
      <c t="n" r="C26" s="11">
        <v>1.26</v>
      </c>
      <c t="n" r="E26" s="11">
        <v>1.89</v>
      </c>
      <c t="n" r="F26" s="11">
        <v>1.87</v>
      </c>
    </row>
    <row r="27" spans="1:7">
      <c t="s" r="A27" s="3">
        <v>55</v>
      </c>
    </row>
    <row r="28" spans="1:7">
      <c t="s" r="A28" s="4">
        <v>52</v>
      </c>
      <c t="n" r="B28" s="11">
        <v>1.17</v>
      </c>
      <c t="n" r="C28" s="11">
        <v>1.14</v>
      </c>
      <c t="n" r="E28" s="11">
        <v>1.85</v>
      </c>
      <c t="n" r="F28" s="11">
        <v>1.73</v>
      </c>
    </row>
    <row r="29" spans="1:7">
      <c t="s" r="A29" s="4">
        <v>53</v>
      </c>
      <c t="n" r="B29" s="6">
        <v>0</v>
      </c>
      <c t="n" r="C29" s="11">
        <v>0.11</v>
      </c>
      <c t="n" r="E29" s="11">
        <v>0.02</v>
      </c>
      <c t="n" r="F29" s="11">
        <v>0.11</v>
      </c>
    </row>
    <row r="30" spans="1:7">
      <c t="s" r="A30" s="4">
        <v>54</v>
      </c>
      <c t="n" r="B30" s="10">
        <v>1.17</v>
      </c>
      <c t="n" r="C30" s="10">
        <v>1.25</v>
      </c>
      <c t="n" r="E30" s="10">
        <v>1.87</v>
      </c>
      <c t="n" r="F30" s="10">
        <v>1.84</v>
      </c>
    </row>
    <row r="31" spans="1:7">
      <c t="s" r="A31" s="3">
        <v>56</v>
      </c>
    </row>
    <row r="32" spans="1:7">
      <c t="s" r="A32" s="4">
        <v>57</v>
      </c>
      <c t="n" r="B32" s="9">
        <v>91.5</v>
      </c>
      <c t="n" r="C32" s="9">
        <v>93.3</v>
      </c>
      <c t="n" r="E32" s="9">
        <v>91.59999999999999</v>
      </c>
      <c t="n" r="F32" s="9">
        <v>93.59999999999999</v>
      </c>
    </row>
    <row r="33" spans="1:7">
      <c t="s" r="A33" s="4">
        <v>58</v>
      </c>
      <c t="n" r="B33" s="9">
        <v>92.3</v>
      </c>
      <c t="n" r="C33" s="9">
        <v>94.59999999999999</v>
      </c>
      <c t="n" r="E33" s="9">
        <v>92.59999999999999</v>
      </c>
      <c t="n" r="F33" s="9">
        <v>94.8</v>
      </c>
    </row>
    <row r="34" spans="1:7">
      <c t="s" r="A34" s="4">
        <v>59</v>
      </c>
      <c t="n" r="B34" s="7">
        <v>110.7</v>
      </c>
      <c t="n" r="C34" s="7">
        <v>111.7</v>
      </c>
      <c t="n" r="E34" s="7">
        <v>183.7</v>
      </c>
      <c t="n" r="F34" s="7">
        <v>157.4</v>
      </c>
    </row>
    <row r="35" spans="1:7">
      <c t="s" r="A35" s="4">
        <v>60</v>
      </c>
      <c t="n" r="B35" s="10">
        <v>0.15</v>
      </c>
      <c t="n" r="C35" s="12">
        <v>0.125</v>
      </c>
      <c t="n" r="E35" s="10">
        <v>0.3</v>
      </c>
      <c t="n" r="F35" s="10">
        <v>0.25</v>
      </c>
    </row>
    <row r="36" spans="1:7">
      <c t="n" r="A36"/>
    </row>
    <row r="37" spans="1:7">
      <c t="s" r="A37" s="4">
        <v>48</v>
      </c>
      <c t="s" r="B37" s="4">
        <v>61</v>
      </c>
    </row>
  </sheetData>
  <mergeCells count="7">
    <mergeCell ref="A1:A2"/>
    <mergeCell ref="B1:D1"/>
    <mergeCell ref="E1:G1"/>
    <mergeCell ref="C2:D2"/>
    <mergeCell ref="F2:G2"/>
    <mergeCell ref="A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7</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00</v>
      </c>
      <c t="s" r="B1" s="2">
        <v>1</v>
      </c>
    </row>
    <row r="2" spans="1:2">
      <c t="s" r="B2" s="2">
        <v>2</v>
      </c>
    </row>
    <row r="3" spans="1:2">
      <c t="s" r="A3" s="3">
        <v>151</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54</v>
      </c>
    </row>
    <row r="4" spans="1:2">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8</v>
      </c>
      <c t="s" r="B1" s="2">
        <v>1</v>
      </c>
    </row>
    <row r="2" spans="1:2">
      <c t="s" r="B2" s="2">
        <v>2</v>
      </c>
    </row>
    <row r="3" spans="1:2">
      <c t="s" r="A3" s="3">
        <v>157</v>
      </c>
    </row>
    <row r="4" spans="1:2">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4</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67</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3</v>
      </c>
      <c t="s" r="B1" s="2">
        <v>1</v>
      </c>
    </row>
    <row r="2" spans="1:2">
      <c t="s" r="B2" s="2">
        <v>2</v>
      </c>
    </row>
    <row r="3" spans="1:2">
      <c t="s" r="A3" s="3">
        <v>170</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6</v>
      </c>
      <c t="s" r="B1" s="2">
        <v>1</v>
      </c>
    </row>
    <row r="2" spans="1:2">
      <c t="s" r="B2" s="2">
        <v>2</v>
      </c>
    </row>
    <row r="3" spans="1:2">
      <c t="s" r="A3" s="3">
        <v>173</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v>
      </c>
      <c t="s" r="B1" s="2">
        <v>2</v>
      </c>
      <c t="s" r="C1" s="2">
        <v>63</v>
      </c>
      <c t="s" r="D1" s="2">
        <v>29</v>
      </c>
    </row>
    <row r="2" spans="1:4">
      <c t="s" r="A2" s="3">
        <v>64</v>
      </c>
    </row>
    <row r="3" spans="1:4">
      <c t="s" r="A3" s="4">
        <v>65</v>
      </c>
      <c t="n" r="B3" s="7">
        <v>492.8</v>
      </c>
      <c t="n" r="C3" s="7">
        <v>657.3</v>
      </c>
      <c t="n" r="D3" s="7">
        <v>582.9</v>
      </c>
    </row>
    <row r="4" spans="1:4">
      <c t="s" r="A4" s="4">
        <v>66</v>
      </c>
      <c t="n" r="B4" s="9">
        <v>0.5</v>
      </c>
      <c t="n" r="C4" s="9">
        <v>11.5</v>
      </c>
      <c t="n" r="D4" s="9">
        <v>25.8</v>
      </c>
    </row>
    <row r="5" spans="1:4">
      <c t="s" r="A5" s="4">
        <v>67</v>
      </c>
      <c t="n" r="B5" s="9">
        <v>493.3</v>
      </c>
      <c t="n" r="C5" s="9">
        <v>668.8</v>
      </c>
      <c t="n" r="D5" s="9">
        <v>608.7</v>
      </c>
    </row>
    <row r="6" spans="1:4">
      <c t="s" r="A6" s="4">
        <v>68</v>
      </c>
      <c t="n" r="B6" s="9">
        <v>12.7</v>
      </c>
      <c t="n" r="C6" s="9">
        <v>12.7</v>
      </c>
      <c t="n" r="D6" s="9">
        <v>15.6</v>
      </c>
    </row>
    <row r="7" spans="1:4">
      <c t="s" r="A7" s="4">
        <v>69</v>
      </c>
      <c t="n" r="B7" s="9">
        <v>482.1</v>
      </c>
      <c t="n" r="C7" s="9">
        <v>398.1</v>
      </c>
      <c t="n" r="D7" s="9">
        <v>446.8</v>
      </c>
    </row>
    <row r="8" spans="1:4">
      <c t="s" r="A8" s="3">
        <v>70</v>
      </c>
    </row>
    <row r="9" spans="1:4">
      <c t="s" r="A9" s="4">
        <v>71</v>
      </c>
      <c t="n" r="B9" s="6">
        <v>455</v>
      </c>
      <c t="n" r="C9" s="9">
        <v>444.4</v>
      </c>
      <c t="n" r="D9" s="9">
        <v>427.3</v>
      </c>
    </row>
    <row r="10" spans="1:4">
      <c t="s" r="A10" s="4">
        <v>72</v>
      </c>
      <c t="n" r="B10" s="9">
        <v>94.90000000000001</v>
      </c>
      <c t="n" r="C10" s="9">
        <v>88.40000000000001</v>
      </c>
      <c t="n" r="D10" s="9">
        <v>96.7</v>
      </c>
    </row>
    <row r="11" spans="1:4">
      <c t="s" r="A11" s="4">
        <v>73</v>
      </c>
      <c t="n" r="B11" s="9">
        <v>156.9</v>
      </c>
      <c t="n" r="C11" s="9">
        <v>152.2</v>
      </c>
      <c t="n" r="D11" s="6">
        <v>146</v>
      </c>
    </row>
    <row r="12" spans="1:4">
      <c t="s" r="A12" s="4">
        <v>74</v>
      </c>
      <c t="n" r="B12" s="9">
        <v>706.8</v>
      </c>
      <c t="n" r="C12" s="6">
        <v>685</v>
      </c>
      <c t="n" r="D12" s="6">
        <v>670</v>
      </c>
    </row>
    <row r="13" spans="1:4">
      <c t="s" r="A13" s="4">
        <v>75</v>
      </c>
      <c t="n" r="B13" s="6">
        <v>38</v>
      </c>
      <c t="n" r="C13" s="9">
        <v>39.8</v>
      </c>
      <c t="n" r="D13" s="9">
        <v>31.6</v>
      </c>
    </row>
    <row r="14" spans="1:4">
      <c t="s" r="A14" s="4">
        <v>64</v>
      </c>
      <c t="n" r="B14" s="9">
        <v>1732.9</v>
      </c>
      <c t="n" r="C14" s="9">
        <v>1804.4</v>
      </c>
      <c t="n" r="D14" s="9">
        <v>1772.7</v>
      </c>
    </row>
    <row r="15" spans="1:4">
      <c t="s" r="A15" s="3">
        <v>76</v>
      </c>
    </row>
    <row r="16" spans="1:4">
      <c t="s" r="A16" s="4">
        <v>77</v>
      </c>
      <c t="n" r="B16" s="9">
        <v>23.2</v>
      </c>
      <c t="n" r="C16" s="9">
        <v>24.2</v>
      </c>
      <c t="n" r="D16" s="9">
        <v>23.6</v>
      </c>
    </row>
    <row r="17" spans="1:4">
      <c t="s" r="A17" s="4">
        <v>78</v>
      </c>
      <c t="n" r="B17" s="9">
        <v>387.5</v>
      </c>
      <c t="n" r="C17" s="9">
        <v>351.8</v>
      </c>
      <c t="n" r="D17" s="9">
        <v>338.7</v>
      </c>
    </row>
    <row r="18" spans="1:4">
      <c t="s" r="A18" s="4">
        <v>79</v>
      </c>
      <c t="n" r="B18" s="9">
        <v>931.4</v>
      </c>
      <c t="n" r="C18" s="9">
        <v>886.8</v>
      </c>
      <c t="n" r="D18" s="6">
        <v>864</v>
      </c>
    </row>
    <row r="19" spans="1:4">
      <c t="s" r="A19" s="4">
        <v>80</v>
      </c>
      <c t="n" r="B19" s="9">
        <v>1342.1</v>
      </c>
      <c t="n" r="C19" s="9">
        <v>1262.8</v>
      </c>
      <c t="n" r="D19" s="9">
        <v>1226.3</v>
      </c>
    </row>
    <row r="20" spans="1:4">
      <c t="s" r="A20" s="4">
        <v>81</v>
      </c>
      <c t="n" r="B20" s="6">
        <v>-881</v>
      </c>
      <c t="n" r="C20" s="9">
        <v>-861.4</v>
      </c>
      <c t="n" r="D20" s="9">
        <v>-847.8</v>
      </c>
    </row>
    <row r="21" spans="1:4">
      <c t="s" r="A21" s="4">
        <v>82</v>
      </c>
      <c t="n" r="B21" s="9">
        <v>461.1</v>
      </c>
      <c t="n" r="C21" s="9">
        <v>401.4</v>
      </c>
      <c t="n" r="D21" s="9">
        <v>378.5</v>
      </c>
    </row>
    <row r="22" spans="1:4">
      <c t="s" r="A22" s="4">
        <v>83</v>
      </c>
      <c t="n" r="B22" s="9">
        <v>111.5</v>
      </c>
      <c t="n" r="C22" s="9">
        <v>103.8</v>
      </c>
      <c t="n" r="D22" s="9">
        <v>98.40000000000001</v>
      </c>
    </row>
    <row r="23" spans="1:4">
      <c t="s" r="A23" s="4">
        <v>84</v>
      </c>
      <c t="n" r="B23" s="9">
        <v>572.6</v>
      </c>
      <c t="n" r="C23" s="9">
        <v>505.2</v>
      </c>
      <c t="n" r="D23" s="9">
        <v>476.9</v>
      </c>
    </row>
    <row r="24" spans="1:4">
      <c t="s" r="A24" s="3">
        <v>85</v>
      </c>
    </row>
    <row r="25" spans="1:4">
      <c t="s" r="A25" s="4">
        <v>86</v>
      </c>
      <c t="n" r="B25" s="9">
        <v>393.1</v>
      </c>
      <c t="n" r="C25" s="9">
        <v>298.7</v>
      </c>
      <c t="n" r="D25" s="9">
        <v>296.3</v>
      </c>
    </row>
    <row r="26" spans="1:4">
      <c t="s" r="A26" s="4">
        <v>87</v>
      </c>
      <c t="n" r="B26" s="6">
        <v>135</v>
      </c>
      <c t="n" r="C26" s="9">
        <v>55.1</v>
      </c>
      <c t="n" r="D26" s="9">
        <v>45.1</v>
      </c>
    </row>
    <row r="27" spans="1:4">
      <c t="s" r="A27" s="4">
        <v>88</v>
      </c>
      <c t="n" r="B27" s="6">
        <v>26</v>
      </c>
      <c t="n" r="C27" s="9">
        <v>21.5</v>
      </c>
      <c t="n" r="D27" s="9">
        <v>25.9</v>
      </c>
    </row>
    <row r="28" spans="1:4">
      <c t="s" r="A28" s="4">
        <v>89</v>
      </c>
      <c t="n" r="B28" s="9">
        <v>334.6</v>
      </c>
      <c t="n" r="C28" s="9">
        <v>420.2</v>
      </c>
      <c t="n" r="D28" s="9">
        <v>441.6</v>
      </c>
    </row>
    <row r="29" spans="1:4">
      <c t="s" r="A29" s="4">
        <v>90</v>
      </c>
      <c t="n" r="B29" s="9">
        <v>49.4</v>
      </c>
      <c t="n" r="C29" s="9">
        <v>47.4</v>
      </c>
      <c t="n" r="D29" s="9">
        <v>41.8</v>
      </c>
    </row>
    <row r="30" spans="1:4">
      <c t="s" r="A30" s="4">
        <v>85</v>
      </c>
      <c t="n" r="B30" s="9">
        <v>938.1</v>
      </c>
      <c t="n" r="C30" s="9">
        <v>842.9</v>
      </c>
      <c t="n" r="D30" s="9">
        <v>850.7</v>
      </c>
    </row>
    <row r="31" spans="1:4">
      <c t="s" r="A31" s="4">
        <v>91</v>
      </c>
      <c t="n" r="B31" s="9">
        <v>3243.6</v>
      </c>
      <c t="n" r="C31" s="9">
        <v>3152.5</v>
      </c>
      <c t="n" r="D31" s="9">
        <v>3100.3</v>
      </c>
    </row>
    <row r="32" spans="1:4">
      <c t="s" r="A32" s="3">
        <v>92</v>
      </c>
    </row>
    <row r="33" spans="1:4">
      <c t="s" r="A33" s="4">
        <v>93</v>
      </c>
      <c t="n" r="B33" s="9">
        <v>4.7</v>
      </c>
      <c t="n" r="C33" s="6">
        <v>6</v>
      </c>
      <c t="n" r="D33" s="9">
        <v>4.5</v>
      </c>
    </row>
    <row r="34" spans="1:4">
      <c t="s" r="A34" s="4">
        <v>94</v>
      </c>
      <c t="n" r="B34" s="9">
        <v>366.3</v>
      </c>
      <c t="n" r="C34" s="9">
        <v>339.1</v>
      </c>
      <c t="n" r="D34" s="9">
        <v>338.2</v>
      </c>
    </row>
    <row r="35" spans="1:4">
      <c t="s" r="A35" s="4">
        <v>95</v>
      </c>
      <c t="n" r="B35" s="9">
        <v>559.6</v>
      </c>
      <c t="n" r="C35" s="6">
        <v>563</v>
      </c>
      <c t="n" r="D35" s="9">
        <v>520.5</v>
      </c>
    </row>
    <row r="36" spans="1:4">
      <c t="s" r="A36" s="4">
        <v>92</v>
      </c>
      <c t="n" r="B36" s="9">
        <v>930.6</v>
      </c>
      <c t="n" r="C36" s="9">
        <v>908.1</v>
      </c>
      <c t="n" r="D36" s="9">
        <v>863.2</v>
      </c>
    </row>
    <row r="37" spans="1:4">
      <c t="s" r="A37" s="3">
        <v>96</v>
      </c>
    </row>
    <row r="38" spans="1:4">
      <c t="s" r="A38" s="4">
        <v>97</v>
      </c>
      <c t="n" r="B38" s="9">
        <v>447.9</v>
      </c>
      <c t="n" r="C38" s="9">
        <v>442.5</v>
      </c>
      <c t="n" r="D38" s="9">
        <v>445.6</v>
      </c>
    </row>
    <row r="39" spans="1:4">
      <c t="s" r="A39" s="4">
        <v>98</v>
      </c>
      <c t="n" r="B39" s="9">
        <v>2.2</v>
      </c>
      <c t="n" r="C39" s="9">
        <v>12.3</v>
      </c>
      <c t="n" r="D39" s="9">
        <v>3.6</v>
      </c>
    </row>
    <row r="40" spans="1:4">
      <c t="s" r="A40" s="4">
        <v>99</v>
      </c>
      <c t="n" r="B40" s="9">
        <v>308.7</v>
      </c>
      <c t="n" r="C40" s="9">
        <v>347.5</v>
      </c>
      <c t="n" r="D40" s="9">
        <v>327.8</v>
      </c>
    </row>
    <row r="41" spans="1:4">
      <c t="s" r="A41" s="4">
        <v>100</v>
      </c>
      <c t="n" r="B41" s="6">
        <v>166</v>
      </c>
      <c t="n" r="C41" s="9">
        <v>160.8</v>
      </c>
      <c t="n" r="D41" s="9">
        <v>196.6</v>
      </c>
    </row>
    <row r="42" spans="1:4">
      <c t="s" r="A42" s="4">
        <v>96</v>
      </c>
      <c t="n" r="B42" s="9">
        <v>924.8</v>
      </c>
      <c t="n" r="C42" s="9">
        <v>963.1</v>
      </c>
      <c t="n" r="D42" s="9">
        <v>973.6</v>
      </c>
    </row>
    <row r="43" spans="1:4">
      <c t="s" r="A43" s="3">
        <v>101</v>
      </c>
    </row>
    <row r="44" spans="1:4">
      <c t="s" r="A44" s="4">
        <v>102</v>
      </c>
      <c t="n" r="B44" s="9">
        <v>76.90000000000001</v>
      </c>
      <c t="n" r="C44" s="9">
        <v>76.90000000000001</v>
      </c>
      <c t="n" r="D44" s="9">
        <v>76.90000000000001</v>
      </c>
    </row>
    <row r="45" spans="1:4">
      <c t="s" r="A45" s="4">
        <v>103</v>
      </c>
      <c t="n" r="B45" s="9">
        <v>385.6</v>
      </c>
      <c t="n" r="C45" s="6">
        <v>408</v>
      </c>
      <c t="n" r="D45" s="9">
        <v>398.1</v>
      </c>
    </row>
    <row r="46" spans="1:4">
      <c t="s" r="A46" s="4">
        <v>104</v>
      </c>
      <c t="n" r="B46" s="9">
        <v>1806.2</v>
      </c>
      <c t="n" r="C46" s="9">
        <v>1660.4</v>
      </c>
      <c t="n" r="D46" s="6">
        <v>1619</v>
      </c>
    </row>
    <row r="47" spans="1:4">
      <c t="s" r="A47" s="4">
        <v>105</v>
      </c>
      <c t="n" r="B47" s="9">
        <v>-417.2</v>
      </c>
      <c t="n" r="C47" s="9">
        <v>-389.9</v>
      </c>
      <c t="n" r="D47" s="9">
        <v>-332.6</v>
      </c>
    </row>
    <row r="48" spans="1:4">
      <c t="s" r="A48" s="4">
        <v>106</v>
      </c>
      <c t="n" r="B48" s="9">
        <v>-463.3</v>
      </c>
      <c t="n" r="C48" s="9">
        <v>-474.1</v>
      </c>
      <c t="n" r="D48" s="9">
        <v>-497.9</v>
      </c>
    </row>
    <row r="49" spans="1:4">
      <c t="s" r="A49" s="4">
        <v>101</v>
      </c>
      <c t="n" r="B49" s="9">
        <v>1388.2</v>
      </c>
      <c t="n" r="C49" s="9">
        <v>1281.3</v>
      </c>
      <c t="n" r="D49" s="9">
        <v>1263.5</v>
      </c>
    </row>
    <row r="50" spans="1:4">
      <c t="s" r="A50" s="4">
        <v>107</v>
      </c>
      <c t="n" r="B50" s="7">
        <v>3243.6</v>
      </c>
      <c t="n" r="C50" s="7">
        <v>3152.5</v>
      </c>
      <c t="n" r="D50" s="7">
        <v>31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176</v>
      </c>
    </row>
    <row r="4" spans="1:2">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32</v>
      </c>
      <c t="s" r="B1" s="2">
        <v>1</v>
      </c>
    </row>
    <row r="2" spans="1:2">
      <c t="s" r="B2" s="2">
        <v>2</v>
      </c>
    </row>
    <row r="3" spans="1:2">
      <c t="s" r="A3" s="3">
        <v>179</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86</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92</v>
      </c>
    </row>
    <row r="4" spans="1:2">
      <c t="s" r="A4" s="4">
        <v>247</v>
      </c>
      <c t="s" r="B4"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9"/>
    <col customWidth="1" max="3" min="3" width="21"/>
    <col customWidth="1" max="4" min="4" width="21"/>
  </cols>
  <sheetData>
    <row r="1" spans="1:4">
      <c t="s" r="A1" s="1">
        <v>249</v>
      </c>
      <c t="s" r="B1" s="2">
        <v>1</v>
      </c>
    </row>
    <row r="2" spans="1:4">
      <c t="s" r="B2" s="2">
        <v>250</v>
      </c>
      <c t="s" r="C2" s="2">
        <v>251</v>
      </c>
      <c t="s" r="D2" s="2">
        <v>252</v>
      </c>
    </row>
    <row r="3" spans="1:4">
      <c t="s" r="A3" s="3">
        <v>151</v>
      </c>
    </row>
    <row r="4" spans="1:4">
      <c t="s" r="A4" s="4">
        <v>253</v>
      </c>
      <c t="n" r="B4" s="6">
        <v>13</v>
      </c>
    </row>
    <row r="5" spans="1:4">
      <c t="s" r="A5" s="4">
        <v>254</v>
      </c>
      <c t="n" r="C5" s="7">
        <v>180.5</v>
      </c>
      <c t="n" r="D5" s="7">
        <v>20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t="s" r="A1" s="1">
        <v>255</v>
      </c>
      <c t="s" r="B1" s="2">
        <v>28</v>
      </c>
      <c t="s" r="E1" s="2">
        <v>1</v>
      </c>
    </row>
    <row r="2" spans="1:8">
      <c t="s" r="B2" s="2">
        <v>2</v>
      </c>
      <c t="s" r="C2" s="2">
        <v>29</v>
      </c>
      <c t="s" r="E2" s="2">
        <v>2</v>
      </c>
      <c t="s" r="F2" s="2">
        <v>29</v>
      </c>
      <c t="s" r="H2" s="2">
        <v>63</v>
      </c>
    </row>
    <row r="3" spans="1:8">
      <c t="s" r="A3" s="3">
        <v>256</v>
      </c>
    </row>
    <row r="4" spans="1:8">
      <c t="s" r="A4" s="4">
        <v>31</v>
      </c>
      <c t="n" r="B4" s="8">
        <v>0</v>
      </c>
      <c t="n" r="C4" s="8">
        <v>12300000</v>
      </c>
      <c t="n" r="E4" s="8">
        <v>0</v>
      </c>
      <c t="n" r="F4" s="8">
        <v>37500000</v>
      </c>
    </row>
    <row r="5" spans="1:8">
      <c t="s" r="A5" s="4">
        <v>257</v>
      </c>
      <c t="n" r="B5" s="6">
        <v>0</v>
      </c>
      <c t="n" r="C5" s="6">
        <v>-200000</v>
      </c>
      <c t="n" r="E5" s="6">
        <v>2600000</v>
      </c>
      <c t="n" r="F5" s="6">
        <v>400000</v>
      </c>
    </row>
    <row r="6" spans="1:8">
      <c t="s" r="A6" s="4">
        <v>258</v>
      </c>
      <c t="n" r="B6" s="6">
        <v>0</v>
      </c>
      <c t="n" r="C6" s="6">
        <v>-400000</v>
      </c>
      <c t="n" r="E6" s="6">
        <v>1000000</v>
      </c>
      <c t="n" r="F6" s="6">
        <v>-200000</v>
      </c>
    </row>
    <row r="7" spans="1:8">
      <c t="s" r="A7" s="4">
        <v>46</v>
      </c>
      <c t="n" r="B7" s="6">
        <v>0</v>
      </c>
      <c t="n" r="C7" s="6">
        <v>200000</v>
      </c>
      <c t="n" r="E7" s="6">
        <v>1600000</v>
      </c>
      <c t="n" r="F7" s="6">
        <v>600000</v>
      </c>
    </row>
    <row r="8" spans="1:8">
      <c t="s" r="A8" s="4">
        <v>47</v>
      </c>
      <c t="n" r="B8" s="6">
        <v>0</v>
      </c>
      <c t="n" r="C8" s="6">
        <v>10000000</v>
      </c>
      <c t="s" r="D8" s="4">
        <v>48</v>
      </c>
      <c t="n" r="E8" s="6">
        <v>0</v>
      </c>
      <c t="n" r="F8" s="6">
        <v>10000000</v>
      </c>
      <c t="s" r="G8" s="4">
        <v>48</v>
      </c>
    </row>
    <row r="9" spans="1:8">
      <c t="s" r="A9" s="4">
        <v>49</v>
      </c>
      <c t="n" r="B9" s="6">
        <v>0</v>
      </c>
      <c t="n" r="C9" s="6">
        <v>10200000</v>
      </c>
      <c t="n" r="E9" s="6">
        <v>1600000</v>
      </c>
      <c t="n" r="F9" s="6">
        <v>10600000</v>
      </c>
    </row>
    <row r="10" spans="1:8">
      <c t="s" r="A10" s="3">
        <v>259</v>
      </c>
    </row>
    <row r="11" spans="1:8">
      <c t="s" r="A11" s="4">
        <v>260</v>
      </c>
      <c t="n" r="B11" s="6">
        <v>0</v>
      </c>
      <c t="n" r="C11" s="6">
        <v>0</v>
      </c>
      <c t="n" r="E11" s="6">
        <v>0</v>
      </c>
      <c t="n" r="F11" s="6">
        <v>0</v>
      </c>
      <c t="n" r="H11" s="8">
        <v>0</v>
      </c>
    </row>
    <row r="12" spans="1:8">
      <c t="s" r="A12" s="4">
        <v>261</v>
      </c>
      <c t="n" r="B12" s="8">
        <v>0</v>
      </c>
      <c t="n" r="C12" s="8">
        <v>0</v>
      </c>
      <c t="n" r="E12" s="6">
        <v>0</v>
      </c>
      <c t="n" r="F12" s="8">
        <v>0</v>
      </c>
      <c t="n" r="H12" s="8">
        <v>0</v>
      </c>
    </row>
    <row r="13" spans="1:8">
      <c t="s" r="A13" s="4">
        <v>262</v>
      </c>
    </row>
    <row r="14" spans="1:8">
      <c t="s" r="A14" s="3">
        <v>259</v>
      </c>
    </row>
    <row r="15" spans="1:8">
      <c t="s" r="A15" s="4">
        <v>263</v>
      </c>
      <c t="n" r="E15" s="6">
        <v>8400000</v>
      </c>
    </row>
    <row r="16" spans="1:8">
      <c t="s" r="A16" s="4">
        <v>264</v>
      </c>
      <c t="n" r="E16" s="8">
        <v>1600000</v>
      </c>
    </row>
    <row r="17" spans="1:8">
      <c t="n" r="A17"/>
    </row>
    <row r="18" spans="1:8">
      <c t="s" r="A18" s="4">
        <v>48</v>
      </c>
      <c t="s" r="B18" s="4">
        <v>61</v>
      </c>
    </row>
  </sheetData>
  <mergeCells count="7">
    <mergeCell ref="A1:A2"/>
    <mergeCell ref="B1:D1"/>
    <mergeCell ref="E1:G1"/>
    <mergeCell ref="C2:D2"/>
    <mergeCell ref="F2:G2"/>
    <mergeCell ref="A17:H17"/>
    <mergeCell ref="B18:H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65</v>
      </c>
      <c t="s" r="B1" s="2">
        <v>28</v>
      </c>
      <c t="s" r="D1" s="2">
        <v>1</v>
      </c>
    </row>
    <row r="2" spans="1:5">
      <c t="s" r="B2" s="2">
        <v>2</v>
      </c>
      <c t="s" r="C2" s="2">
        <v>29</v>
      </c>
      <c t="s" r="D2" s="2">
        <v>2</v>
      </c>
      <c t="s" r="E2" s="2">
        <v>29</v>
      </c>
    </row>
    <row r="3" spans="1:5">
      <c t="s" r="A3" s="3">
        <v>266</v>
      </c>
    </row>
    <row r="4" spans="1:5">
      <c t="s" r="A4" s="4">
        <v>35</v>
      </c>
      <c t="n" r="B4" s="7">
        <v>2.6</v>
      </c>
      <c t="n" r="C4" s="8">
        <v>0</v>
      </c>
      <c t="n" r="D4" s="7">
        <v>6.4</v>
      </c>
      <c t="n" r="E4" s="8">
        <v>0</v>
      </c>
    </row>
    <row r="5" spans="1:5">
      <c t="s" r="A5" s="4">
        <v>267</v>
      </c>
      <c t="n" r="D5" s="9">
        <v>4.8</v>
      </c>
    </row>
    <row r="6" spans="1:5">
      <c t="s" r="A6" s="4">
        <v>268</v>
      </c>
      <c t="n" r="B6" s="9">
        <v>3.1</v>
      </c>
      <c t="n" r="D6" s="9">
        <v>3.1</v>
      </c>
    </row>
    <row r="7" spans="1:5">
      <c t="s" r="A7" s="4">
        <v>269</v>
      </c>
    </row>
    <row r="8" spans="1:5">
      <c t="s" r="A8" s="3">
        <v>266</v>
      </c>
    </row>
    <row r="9" spans="1:5">
      <c t="s" r="A9" s="4">
        <v>270</v>
      </c>
      <c t="n" r="B9" s="9">
        <v>0.2</v>
      </c>
      <c t="n" r="D9" s="9">
        <v>2.1</v>
      </c>
    </row>
    <row r="10" spans="1:5">
      <c t="s" r="A10" s="4">
        <v>271</v>
      </c>
      <c t="n" r="B10" s="9">
        <v>0.8</v>
      </c>
      <c t="n" r="D10" s="9">
        <v>2.2</v>
      </c>
    </row>
    <row r="11" spans="1:5">
      <c t="s" r="A11" s="4">
        <v>100</v>
      </c>
      <c t="n" r="B11" s="7">
        <v>1.6</v>
      </c>
      <c t="n" r="D11" s="7">
        <v>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272</v>
      </c>
      <c t="s" r="C1" s="2">
        <v>273</v>
      </c>
      <c t="s" r="D1" s="2">
        <v>274</v>
      </c>
      <c t="s" r="E1" s="2">
        <v>2</v>
      </c>
      <c t="s" r="F1" s="2">
        <v>63</v>
      </c>
      <c t="s" r="G1" s="2">
        <v>29</v>
      </c>
      <c t="s" r="H1" s="2">
        <v>275</v>
      </c>
    </row>
    <row r="2" spans="1:8">
      <c t="s" r="A2" s="3">
        <v>276</v>
      </c>
    </row>
    <row r="3" spans="1:8">
      <c t="s" r="A3" s="4">
        <v>86</v>
      </c>
      <c t="n" r="E3" s="7">
        <v>393.1</v>
      </c>
      <c t="n" r="F3" s="7">
        <v>298.7</v>
      </c>
      <c t="n" r="G3" s="7">
        <v>296.3</v>
      </c>
      <c t="n" r="H3" s="7">
        <v>296.9</v>
      </c>
    </row>
    <row r="4" spans="1:8">
      <c t="s" r="A4" s="4">
        <v>277</v>
      </c>
    </row>
    <row r="5" spans="1:8">
      <c t="s" r="A5" s="3">
        <v>276</v>
      </c>
    </row>
    <row r="6" spans="1:8">
      <c t="s" r="A6" s="4">
        <v>278</v>
      </c>
      <c t="s" r="E6" s="4">
        <v>279</v>
      </c>
    </row>
    <row r="7" spans="1:8">
      <c t="s" r="A7" s="4">
        <v>280</v>
      </c>
    </row>
    <row r="8" spans="1:8">
      <c t="s" r="A8" s="3">
        <v>276</v>
      </c>
    </row>
    <row r="9" spans="1:8">
      <c t="s" r="A9" s="4">
        <v>278</v>
      </c>
      <c t="s" r="E9" s="4">
        <v>281</v>
      </c>
    </row>
    <row r="10" spans="1:8">
      <c t="s" r="A10" s="4">
        <v>282</v>
      </c>
    </row>
    <row r="11" spans="1:8">
      <c t="s" r="A11" s="3">
        <v>276</v>
      </c>
    </row>
    <row r="12" spans="1:8">
      <c t="s" r="A12" s="4">
        <v>283</v>
      </c>
      <c t="s" r="D12" s="4">
        <v>284</v>
      </c>
    </row>
    <row r="13" spans="1:8">
      <c t="s" r="A13" s="4">
        <v>285</v>
      </c>
      <c t="n" r="F13" s="8">
        <v>169</v>
      </c>
    </row>
    <row r="14" spans="1:8">
      <c t="s" r="A14" s="4">
        <v>286</v>
      </c>
      <c t="s" r="B14" s="4">
        <v>48</v>
      </c>
      <c t="n" r="D14" s="7">
        <v>26.2</v>
      </c>
    </row>
    <row r="15" spans="1:8">
      <c t="s" r="A15" s="4">
        <v>287</v>
      </c>
      <c t="s" r="B15" s="4">
        <v>48</v>
      </c>
      <c t="n" r="D15" s="9">
        <v>13.9</v>
      </c>
    </row>
    <row r="16" spans="1:8">
      <c t="s" r="A16" s="4">
        <v>86</v>
      </c>
      <c t="s" r="B16" s="4">
        <v>288</v>
      </c>
      <c t="n" r="D16" s="9">
        <v>82.59999999999999</v>
      </c>
    </row>
    <row r="17" spans="1:8">
      <c t="s" r="A17" s="4">
        <v>289</v>
      </c>
      <c t="s" r="B17" s="4">
        <v>48</v>
      </c>
      <c t="n" r="D17" s="9">
        <v>39.8</v>
      </c>
    </row>
    <row r="18" spans="1:8">
      <c t="s" r="A18" s="4">
        <v>290</v>
      </c>
      <c t="s" r="B18" s="4">
        <v>48</v>
      </c>
      <c t="n" r="D18" s="6">
        <v>6</v>
      </c>
    </row>
    <row r="19" spans="1:8">
      <c t="s" r="A19" s="4">
        <v>291</v>
      </c>
      <c t="n" r="D19" s="9">
        <v>252.1</v>
      </c>
    </row>
    <row r="20" spans="1:8">
      <c t="s" r="A20" s="4">
        <v>292</v>
      </c>
      <c t="s" r="B20" s="4">
        <v>48</v>
      </c>
      <c t="n" r="D20" s="9">
        <v>57.1</v>
      </c>
    </row>
    <row r="21" spans="1:8">
      <c t="s" r="A21" s="4">
        <v>293</v>
      </c>
      <c t="s" r="B21" s="4">
        <v>48</v>
      </c>
      <c t="n" r="D21" s="6">
        <v>195</v>
      </c>
    </row>
    <row r="22" spans="1:8">
      <c t="s" r="A22" s="4">
        <v>294</v>
      </c>
    </row>
    <row r="23" spans="1:8">
      <c t="s" r="A23" s="3">
        <v>276</v>
      </c>
    </row>
    <row r="24" spans="1:8">
      <c t="s" r="A24" s="4">
        <v>295</v>
      </c>
      <c t="s" r="B24" s="4">
        <v>48</v>
      </c>
      <c t="n" r="D24" s="9">
        <v>41.8</v>
      </c>
    </row>
    <row r="25" spans="1:8">
      <c t="s" r="A25" s="4">
        <v>296</v>
      </c>
    </row>
    <row r="26" spans="1:8">
      <c t="s" r="A26" s="3">
        <v>276</v>
      </c>
    </row>
    <row r="27" spans="1:8">
      <c t="s" r="A27" s="4">
        <v>295</v>
      </c>
      <c t="s" r="B27" s="4">
        <v>48</v>
      </c>
      <c t="n" r="D27" s="9">
        <v>3.1</v>
      </c>
    </row>
    <row r="28" spans="1:8">
      <c t="s" r="A28" s="4">
        <v>297</v>
      </c>
    </row>
    <row r="29" spans="1:8">
      <c t="s" r="A29" s="3">
        <v>276</v>
      </c>
    </row>
    <row r="30" spans="1:8">
      <c t="s" r="A30" s="4">
        <v>298</v>
      </c>
      <c t="s" r="B30" s="4">
        <v>48</v>
      </c>
      <c t="n" r="D30" s="7">
        <v>38.6</v>
      </c>
    </row>
    <row r="31" spans="1:8">
      <c t="s" r="A31" s="4">
        <v>299</v>
      </c>
    </row>
    <row r="32" spans="1:8">
      <c t="s" r="A32" s="3">
        <v>276</v>
      </c>
    </row>
    <row r="33" spans="1:8">
      <c t="s" r="A33" s="4">
        <v>283</v>
      </c>
      <c t="s" r="C33" s="4">
        <v>284</v>
      </c>
    </row>
    <row r="34" spans="1:8">
      <c t="s" r="A34" s="4">
        <v>86</v>
      </c>
      <c t="n" r="C34" s="7">
        <v>12.2</v>
      </c>
    </row>
    <row r="35" spans="1:8">
      <c t="s" r="A35" s="4">
        <v>293</v>
      </c>
      <c t="n" r="C35" s="7">
        <v>20.9</v>
      </c>
    </row>
    <row r="36" spans="1:8">
      <c t="n" r="A36"/>
    </row>
    <row r="37" spans="1:8">
      <c t="s" r="A37" s="4">
        <v>48</v>
      </c>
      <c t="s" r="B37" s="4">
        <v>300</v>
      </c>
    </row>
    <row r="38" spans="1:8">
      <c t="s" r="A38" s="4">
        <v>301</v>
      </c>
      <c t="s" r="B38" s="4">
        <v>302</v>
      </c>
    </row>
  </sheetData>
  <mergeCells count="4">
    <mergeCell ref="A1:B1"/>
    <mergeCell ref="A36:G36"/>
    <mergeCell ref="B37:G37"/>
    <mergeCell ref="B38:G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03</v>
      </c>
      <c t="s" r="B1" s="2">
        <v>1</v>
      </c>
      <c t="s" r="D1" s="2">
        <v>304</v>
      </c>
    </row>
    <row r="2" spans="1:4">
      <c t="s" r="B2" s="2">
        <v>2</v>
      </c>
      <c t="s" r="C2" s="2">
        <v>29</v>
      </c>
      <c t="s" r="D2" s="2">
        <v>63</v>
      </c>
    </row>
    <row r="3" spans="1:4">
      <c t="s" r="A3" s="4">
        <v>305</v>
      </c>
    </row>
    <row r="4" spans="1:4">
      <c t="s" r="A4" s="3">
        <v>306</v>
      </c>
    </row>
    <row r="5" spans="1:4">
      <c t="s" r="A5" s="4">
        <v>307</v>
      </c>
      <c t="s" r="B5" s="4">
        <v>308</v>
      </c>
    </row>
    <row r="6" spans="1:4">
      <c t="s" r="A6" s="4">
        <v>309</v>
      </c>
    </row>
    <row r="7" spans="1:4">
      <c t="s" r="A7" s="3">
        <v>306</v>
      </c>
    </row>
    <row r="8" spans="1:4">
      <c t="s" r="A8" s="4">
        <v>307</v>
      </c>
      <c t="s" r="B8" s="4">
        <v>310</v>
      </c>
    </row>
    <row r="9" spans="1:4">
      <c t="s" r="A9" s="4">
        <v>311</v>
      </c>
    </row>
    <row r="10" spans="1:4">
      <c t="s" r="A10" s="3">
        <v>306</v>
      </c>
    </row>
    <row r="11" spans="1:4">
      <c t="s" r="A11" s="4">
        <v>312</v>
      </c>
      <c t="n" r="B11" s="7">
        <v>237.8</v>
      </c>
      <c t="n" r="C11" s="7">
        <v>242.7</v>
      </c>
      <c t="n" r="D11" s="7">
        <v>273.5</v>
      </c>
    </row>
    <row r="12" spans="1:4">
      <c t="s" r="A12" s="4">
        <v>313</v>
      </c>
    </row>
    <row r="13" spans="1:4">
      <c t="s" r="A13" s="3">
        <v>306</v>
      </c>
    </row>
    <row r="14" spans="1:4">
      <c t="s" r="A14" s="4">
        <v>312</v>
      </c>
      <c t="n" r="B14" s="6">
        <v>55</v>
      </c>
      <c t="n" r="C14" s="9">
        <v>65.09999999999999</v>
      </c>
      <c t="n" r="D14" s="6">
        <v>51</v>
      </c>
    </row>
    <row r="15" spans="1:4">
      <c t="s" r="A15" s="4">
        <v>314</v>
      </c>
    </row>
    <row r="16" spans="1:4">
      <c t="s" r="A16" s="3">
        <v>306</v>
      </c>
    </row>
    <row r="17" spans="1:4">
      <c t="s" r="A17" s="4">
        <v>315</v>
      </c>
      <c t="n" r="B17" s="9">
        <v>0.2</v>
      </c>
    </row>
    <row r="18" spans="1:4">
      <c t="s" r="A18" s="4">
        <v>316</v>
      </c>
    </row>
    <row r="19" spans="1:4">
      <c t="s" r="A19" s="3">
        <v>306</v>
      </c>
    </row>
    <row r="20" spans="1:4">
      <c t="s" r="A20" s="4">
        <v>312</v>
      </c>
      <c t="n" r="B20" s="6">
        <v>200</v>
      </c>
      <c t="n" r="C20" s="6">
        <v>200</v>
      </c>
      <c t="n" r="D20" s="6">
        <v>200</v>
      </c>
    </row>
    <row r="21" spans="1:4">
      <c t="s" r="A21" s="4">
        <v>317</v>
      </c>
    </row>
    <row r="22" spans="1:4">
      <c t="s" r="A22" s="3">
        <v>306</v>
      </c>
    </row>
    <row r="23" spans="1:4">
      <c t="s" r="A23" s="4">
        <v>312</v>
      </c>
      <c t="n" r="B23" s="6">
        <v>150</v>
      </c>
      <c t="n" r="C23" s="6">
        <v>150</v>
      </c>
      <c t="n" r="D23" s="6">
        <v>150</v>
      </c>
    </row>
    <row r="24" spans="1:4">
      <c t="s" r="A24" s="4">
        <v>318</v>
      </c>
    </row>
    <row r="25" spans="1:4">
      <c t="s" r="A25" s="3">
        <v>306</v>
      </c>
    </row>
    <row r="26" spans="1:4">
      <c t="s" r="A26" s="4">
        <v>312</v>
      </c>
      <c t="n" r="B26" s="6">
        <v>50</v>
      </c>
      <c t="n" r="C26" s="6">
        <v>50</v>
      </c>
      <c t="n" r="D26" s="6">
        <v>50</v>
      </c>
    </row>
    <row r="27" spans="1:4">
      <c t="s" r="A27" s="4">
        <v>319</v>
      </c>
    </row>
    <row r="28" spans="1:4">
      <c t="s" r="A28" s="3">
        <v>306</v>
      </c>
    </row>
    <row r="29" spans="1:4">
      <c t="s" r="A29" s="4">
        <v>312</v>
      </c>
      <c t="n" r="B29" s="6">
        <v>0</v>
      </c>
      <c t="n" r="C29" s="6">
        <v>0</v>
      </c>
      <c t="n" r="D29" s="6">
        <v>0</v>
      </c>
    </row>
    <row r="30" spans="1:4">
      <c t="s" r="A30" s="4">
        <v>315</v>
      </c>
      <c t="n" r="B30" s="9">
        <v>1.1</v>
      </c>
    </row>
    <row r="31" spans="1:4">
      <c t="s" r="A31" s="4">
        <v>320</v>
      </c>
      <c t="n" r="B31" s="9">
        <v>5.1</v>
      </c>
      <c t="n" r="C31" s="9">
        <v>5.2</v>
      </c>
      <c t="n" r="D31" s="9">
        <v>5.1</v>
      </c>
    </row>
    <row r="32" spans="1:4">
      <c t="s" r="A32" s="4">
        <v>321</v>
      </c>
    </row>
    <row r="33" spans="1:4">
      <c t="s" r="A33" s="3">
        <v>306</v>
      </c>
    </row>
    <row r="34" spans="1:4">
      <c t="s" r="A34" s="4">
        <v>312</v>
      </c>
      <c t="n" r="B34" s="9">
        <v>4.9</v>
      </c>
      <c t="n" r="C34" s="7">
        <v>29.9</v>
      </c>
      <c t="n" r="D34" s="7">
        <v>10.8</v>
      </c>
    </row>
    <row r="35" spans="1:4">
      <c t="s" r="A35" s="4">
        <v>315</v>
      </c>
      <c t="n" r="B35" s="7">
        <v>0.1</v>
      </c>
    </row>
    <row r="36" spans="1:4">
      <c t="s" r="A36" s="4">
        <v>322</v>
      </c>
    </row>
    <row r="37" spans="1:4">
      <c t="s" r="A37" s="3">
        <v>306</v>
      </c>
    </row>
    <row r="38" spans="1:4">
      <c t="s" r="A38" s="4">
        <v>323</v>
      </c>
      <c t="s" r="B38" s="4">
        <v>324</v>
      </c>
    </row>
    <row r="39" spans="1:4">
      <c t="s" r="A39" s="4">
        <v>325</v>
      </c>
    </row>
    <row r="40" spans="1:4">
      <c t="s" r="A40" s="3">
        <v>306</v>
      </c>
    </row>
    <row r="41" spans="1:4">
      <c t="s" r="A41" s="4">
        <v>323</v>
      </c>
      <c t="s" r="B41" s="4">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108</v>
      </c>
      <c t="s" r="B1" s="2">
        <v>2</v>
      </c>
      <c t="s" r="C1" s="2">
        <v>63</v>
      </c>
      <c t="s" r="D1" s="2">
        <v>29</v>
      </c>
    </row>
    <row r="2" spans="1:4">
      <c t="s" r="A2" s="3">
        <v>64</v>
      </c>
    </row>
    <row r="3" spans="1:4">
      <c t="s" r="A3" s="4">
        <v>109</v>
      </c>
      <c t="n" r="B3" s="7">
        <v>14.9</v>
      </c>
      <c t="n" r="C3" s="7">
        <v>13.8</v>
      </c>
      <c t="n" r="D3" s="7">
        <v>16.3</v>
      </c>
    </row>
    <row r="4" spans="1:4">
      <c t="s" r="A4" s="3">
        <v>101</v>
      </c>
    </row>
    <row r="5" spans="1:4">
      <c t="s" r="A5" s="4">
        <v>110</v>
      </c>
      <c t="n" r="B5" s="6">
        <v>200000000</v>
      </c>
      <c t="n" r="C5" s="6">
        <v>200000000</v>
      </c>
      <c t="n" r="D5" s="6">
        <v>200000000</v>
      </c>
    </row>
    <row r="6" spans="1:4">
      <c t="s" r="A6" s="4">
        <v>111</v>
      </c>
      <c t="n" r="B6" s="10">
        <v>0.75</v>
      </c>
      <c t="n" r="C6" s="10">
        <v>0.75</v>
      </c>
      <c t="n" r="D6" s="10">
        <v>0.75</v>
      </c>
    </row>
    <row r="7" spans="1:4">
      <c t="s" r="A7" s="4">
        <v>112</v>
      </c>
      <c t="n" r="B7" s="6">
        <v>102538000</v>
      </c>
      <c t="n" r="C7" s="6">
        <v>102538000</v>
      </c>
      <c t="n" r="D7" s="6">
        <v>102538000</v>
      </c>
    </row>
    <row r="8" spans="1:4">
      <c t="s" r="A8" s="4">
        <v>113</v>
      </c>
      <c t="n" r="B8" s="6">
        <v>90712000</v>
      </c>
      <c t="n" r="C8" s="6">
        <v>90813000</v>
      </c>
      <c t="n" r="D8" s="6">
        <v>91934000</v>
      </c>
    </row>
    <row r="9" spans="1:4">
      <c t="s" r="A9" s="4">
        <v>114</v>
      </c>
      <c t="n" r="B9" s="6">
        <v>11826000</v>
      </c>
      <c t="n" r="C9" s="6">
        <v>11725000</v>
      </c>
      <c t="n" r="D9" s="6">
        <v>1060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7</v>
      </c>
      <c t="s" r="B1" s="2">
        <v>2</v>
      </c>
      <c t="s" r="C1" s="2">
        <v>63</v>
      </c>
      <c t="s" r="D1" s="2">
        <v>29</v>
      </c>
    </row>
    <row r="2" spans="1:4">
      <c t="s" r="A2" s="4">
        <v>328</v>
      </c>
    </row>
    <row r="3" spans="1:4">
      <c t="s" r="A3" s="3">
        <v>329</v>
      </c>
    </row>
    <row r="4" spans="1:4">
      <c t="s" r="A4" s="4">
        <v>330</v>
      </c>
      <c t="n" r="B4" s="7">
        <v>1.3</v>
      </c>
      <c t="n" r="C4" s="7">
        <v>1.5</v>
      </c>
      <c t="n" r="D4" s="8">
        <v>1</v>
      </c>
    </row>
    <row r="5" spans="1:4">
      <c t="s" r="A5" s="4">
        <v>331</v>
      </c>
      <c t="n" r="B5" s="9">
        <v>1.9</v>
      </c>
      <c t="n" r="C5" s="9">
        <v>2.4</v>
      </c>
      <c t="n" r="D5" s="9">
        <v>3.9</v>
      </c>
    </row>
    <row r="6" spans="1:4">
      <c t="s" r="A6" s="4">
        <v>332</v>
      </c>
    </row>
    <row r="7" spans="1:4">
      <c t="s" r="A7" s="3">
        <v>329</v>
      </c>
    </row>
    <row r="8" spans="1:4">
      <c t="s" r="A8" s="4">
        <v>330</v>
      </c>
      <c t="n" r="B8" s="9">
        <v>1.3</v>
      </c>
      <c t="n" r="C8" s="9">
        <v>1.5</v>
      </c>
      <c t="n" r="D8" s="6">
        <v>1</v>
      </c>
    </row>
    <row r="9" spans="1:4">
      <c t="s" r="A9" s="4">
        <v>333</v>
      </c>
    </row>
    <row r="10" spans="1:4">
      <c t="s" r="A10" s="3">
        <v>329</v>
      </c>
    </row>
    <row r="11" spans="1:4">
      <c t="s" r="A11" s="4">
        <v>331</v>
      </c>
      <c t="n" r="B11" s="6">
        <v>1</v>
      </c>
      <c t="n" r="C11" s="9">
        <v>0.2</v>
      </c>
      <c t="n" r="D11" s="9">
        <v>0.8</v>
      </c>
    </row>
    <row r="12" spans="1:4">
      <c t="s" r="A12" s="4">
        <v>334</v>
      </c>
    </row>
    <row r="13" spans="1:4">
      <c t="s" r="A13" s="3">
        <v>329</v>
      </c>
    </row>
    <row r="14" spans="1:4">
      <c t="s" r="A14" s="4">
        <v>330</v>
      </c>
      <c t="n" r="B14" s="6">
        <v>0</v>
      </c>
      <c t="n" r="C14" s="6">
        <v>0</v>
      </c>
      <c t="n" r="D14" s="6">
        <v>0</v>
      </c>
    </row>
    <row r="15" spans="1:4">
      <c t="s" r="A15" s="4">
        <v>335</v>
      </c>
    </row>
    <row r="16" spans="1:4">
      <c t="s" r="A16" s="3">
        <v>329</v>
      </c>
    </row>
    <row r="17" spans="1:4">
      <c t="s" r="A17" s="4">
        <v>331</v>
      </c>
      <c t="n" r="B17" s="9">
        <v>0.9</v>
      </c>
      <c t="n" r="C17" s="9">
        <v>2.2</v>
      </c>
      <c t="n" r="D17" s="9">
        <v>3.1</v>
      </c>
    </row>
    <row r="18" spans="1:4">
      <c t="s" r="A18" s="4">
        <v>336</v>
      </c>
    </row>
    <row r="19" spans="1:4">
      <c t="s" r="A19" s="3">
        <v>329</v>
      </c>
    </row>
    <row r="20" spans="1:4">
      <c t="s" r="A20" s="4">
        <v>330</v>
      </c>
      <c t="n" r="B20" s="9">
        <v>4.4</v>
      </c>
      <c t="n" r="C20" s="9">
        <v>5.9</v>
      </c>
      <c t="n" r="D20" s="9">
        <v>3.3</v>
      </c>
    </row>
    <row r="21" spans="1:4">
      <c t="s" r="A21" s="4">
        <v>331</v>
      </c>
      <c t="n" r="B21" s="9">
        <v>4.1</v>
      </c>
      <c t="n" r="C21" s="9">
        <v>1.8</v>
      </c>
      <c t="n" r="D21" s="9">
        <v>1.6</v>
      </c>
    </row>
    <row r="22" spans="1:4">
      <c t="s" r="A22" s="4">
        <v>337</v>
      </c>
    </row>
    <row r="23" spans="1:4">
      <c t="s" r="A23" s="3">
        <v>329</v>
      </c>
    </row>
    <row r="24" spans="1:4">
      <c t="s" r="A24" s="4">
        <v>330</v>
      </c>
      <c t="n" r="B24" s="9">
        <v>4.4</v>
      </c>
      <c t="n" r="C24" s="9">
        <v>5.9</v>
      </c>
      <c t="n" r="D24" s="9">
        <v>3.3</v>
      </c>
    </row>
    <row r="25" spans="1:4">
      <c t="s" r="A25" s="4">
        <v>338</v>
      </c>
    </row>
    <row r="26" spans="1:4">
      <c t="s" r="A26" s="3">
        <v>329</v>
      </c>
    </row>
    <row r="27" spans="1:4">
      <c t="s" r="A27" s="4">
        <v>331</v>
      </c>
      <c t="n" r="B27" s="6">
        <v>4</v>
      </c>
      <c t="n" r="C27" s="9">
        <v>1.3</v>
      </c>
      <c t="n" r="D27" s="9">
        <v>1.2</v>
      </c>
    </row>
    <row r="28" spans="1:4">
      <c t="s" r="A28" s="4">
        <v>339</v>
      </c>
    </row>
    <row r="29" spans="1:4">
      <c t="s" r="A29" s="3">
        <v>329</v>
      </c>
    </row>
    <row r="30" spans="1:4">
      <c t="s" r="A30" s="4">
        <v>330</v>
      </c>
      <c t="n" r="B30" s="6">
        <v>0</v>
      </c>
      <c t="n" r="C30" s="6">
        <v>0</v>
      </c>
      <c t="n" r="D30" s="6">
        <v>0</v>
      </c>
    </row>
    <row r="31" spans="1:4">
      <c t="s" r="A31" s="4">
        <v>340</v>
      </c>
    </row>
    <row r="32" spans="1:4">
      <c t="s" r="A32" s="3">
        <v>329</v>
      </c>
    </row>
    <row r="33" spans="1:4">
      <c t="s" r="A33" s="4">
        <v>331</v>
      </c>
      <c t="n" r="B33" s="9">
        <v>0.1</v>
      </c>
      <c t="n" r="C33" s="9">
        <v>0.5</v>
      </c>
      <c t="n" r="D33" s="9">
        <v>0.4</v>
      </c>
    </row>
    <row r="34" spans="1:4">
      <c t="s" r="A34" s="4">
        <v>341</v>
      </c>
    </row>
    <row r="35" spans="1:4">
      <c t="s" r="A35" s="3">
        <v>329</v>
      </c>
    </row>
    <row r="36" spans="1:4">
      <c t="s" r="A36" s="4">
        <v>330</v>
      </c>
      <c t="n" r="B36" s="9">
        <v>10.4</v>
      </c>
      <c t="n" r="C36" s="9">
        <v>6.1</v>
      </c>
      <c t="n" r="D36" s="9">
        <v>3.4</v>
      </c>
    </row>
    <row r="37" spans="1:4">
      <c t="s" r="A37" s="4">
        <v>331</v>
      </c>
      <c t="n" r="B37" s="9">
        <v>1.5</v>
      </c>
      <c t="n" r="C37" s="9">
        <v>1.4</v>
      </c>
      <c t="n" r="D37" s="9">
        <v>1.4</v>
      </c>
    </row>
    <row r="38" spans="1:4">
      <c t="s" r="A38" s="4">
        <v>342</v>
      </c>
    </row>
    <row r="39" spans="1:4">
      <c t="s" r="A39" s="3">
        <v>329</v>
      </c>
    </row>
    <row r="40" spans="1:4">
      <c t="s" r="A40" s="4">
        <v>330</v>
      </c>
      <c t="n" r="B40" s="9">
        <v>2.1</v>
      </c>
      <c t="n" r="C40" s="9">
        <v>2.1</v>
      </c>
      <c t="n" r="D40" s="9">
        <v>2.2</v>
      </c>
    </row>
    <row r="41" spans="1:4">
      <c t="s" r="A41" s="4">
        <v>343</v>
      </c>
    </row>
    <row r="42" spans="1:4">
      <c t="s" r="A42" s="3">
        <v>329</v>
      </c>
    </row>
    <row r="43" spans="1:4">
      <c t="s" r="A43" s="4">
        <v>331</v>
      </c>
      <c t="n" r="B43" s="9">
        <v>1.5</v>
      </c>
      <c t="n" r="C43" s="9">
        <v>1.4</v>
      </c>
      <c t="n" r="D43" s="9">
        <v>1.4</v>
      </c>
    </row>
    <row r="44" spans="1:4">
      <c t="s" r="A44" s="4">
        <v>344</v>
      </c>
    </row>
    <row r="45" spans="1:4">
      <c t="s" r="A45" s="3">
        <v>329</v>
      </c>
    </row>
    <row r="46" spans="1:4">
      <c t="s" r="A46" s="4">
        <v>330</v>
      </c>
      <c t="n" r="B46" s="9">
        <v>8.300000000000001</v>
      </c>
      <c t="n" r="C46" s="6">
        <v>4</v>
      </c>
      <c t="n" r="D46" s="9">
        <v>1.2</v>
      </c>
    </row>
    <row r="47" spans="1:4">
      <c t="s" r="A47" s="4">
        <v>345</v>
      </c>
    </row>
    <row r="48" spans="1:4">
      <c t="s" r="A48" s="3">
        <v>329</v>
      </c>
    </row>
    <row r="49" spans="1:4">
      <c t="s" r="A49" s="4">
        <v>331</v>
      </c>
      <c t="n" r="B49" s="8">
        <v>0</v>
      </c>
      <c t="n" r="C49" s="8">
        <v>0</v>
      </c>
      <c t="n" r="D49" s="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6</v>
      </c>
      <c t="s" r="B1" s="2">
        <v>28</v>
      </c>
      <c t="s" r="D1" s="2">
        <v>1</v>
      </c>
    </row>
    <row r="2" spans="1:5">
      <c t="s" r="B2" s="2">
        <v>2</v>
      </c>
      <c t="s" r="C2" s="2">
        <v>29</v>
      </c>
      <c t="s" r="D2" s="2">
        <v>2</v>
      </c>
      <c t="s" r="E2" s="2">
        <v>29</v>
      </c>
    </row>
    <row r="3" spans="1:5">
      <c t="s" r="A3" s="4">
        <v>328</v>
      </c>
    </row>
    <row r="4" spans="1:5">
      <c t="s" r="A4" s="3">
        <v>347</v>
      </c>
    </row>
    <row r="5" spans="1:5">
      <c t="s" r="A5" s="4">
        <v>348</v>
      </c>
      <c t="n" r="B5" s="8">
        <v>-1</v>
      </c>
      <c t="n" r="C5" s="7">
        <v>-5.4</v>
      </c>
      <c t="n" r="D5" s="7">
        <v>-5.5</v>
      </c>
      <c t="n" r="E5" s="7">
        <v>-0.8</v>
      </c>
    </row>
    <row r="6" spans="1:5">
      <c t="s" r="A6" s="4">
        <v>349</v>
      </c>
    </row>
    <row r="7" spans="1:5">
      <c t="s" r="A7" s="3">
        <v>347</v>
      </c>
    </row>
    <row r="8" spans="1:5">
      <c t="s" r="A8" s="4">
        <v>348</v>
      </c>
      <c t="n" r="B8" s="9">
        <v>-1.6</v>
      </c>
      <c t="n" r="C8" s="9">
        <v>-2.3</v>
      </c>
      <c t="n" r="D8" s="9">
        <v>-6.4</v>
      </c>
      <c t="n" r="E8" s="9">
        <v>3.9</v>
      </c>
    </row>
    <row r="9" spans="1:5">
      <c t="s" r="A9" s="4">
        <v>350</v>
      </c>
    </row>
    <row r="10" spans="1:5">
      <c t="s" r="A10" s="3">
        <v>347</v>
      </c>
    </row>
    <row r="11" spans="1:5">
      <c t="s" r="A11" s="4">
        <v>348</v>
      </c>
      <c t="n" r="B11" s="9">
        <v>0.3</v>
      </c>
      <c t="n" r="C11" s="9">
        <v>-1.2</v>
      </c>
      <c t="n" r="D11" s="9">
        <v>0.7</v>
      </c>
      <c t="n" r="E11" s="9">
        <v>-0.5</v>
      </c>
    </row>
    <row r="12" spans="1:5">
      <c t="s" r="A12" s="4">
        <v>351</v>
      </c>
    </row>
    <row r="13" spans="1:5">
      <c t="s" r="A13" s="3">
        <v>347</v>
      </c>
    </row>
    <row r="14" spans="1:5">
      <c t="s" r="A14" s="4">
        <v>348</v>
      </c>
      <c t="n" r="B14" s="9">
        <v>0.3</v>
      </c>
      <c t="n" r="C14" s="9">
        <v>-1.9</v>
      </c>
      <c t="n" r="D14" s="9">
        <v>0.2</v>
      </c>
      <c t="n" r="E14" s="9">
        <v>-4.2</v>
      </c>
    </row>
    <row r="15" spans="1:5">
      <c t="s" r="A15" s="4">
        <v>352</v>
      </c>
    </row>
    <row r="16" spans="1:5">
      <c t="s" r="A16" s="3">
        <v>347</v>
      </c>
    </row>
    <row r="17" spans="1:5">
      <c t="s" r="A17" s="4">
        <v>353</v>
      </c>
      <c t="n" r="B17" s="9">
        <v>1.3</v>
      </c>
      <c t="n" r="C17" s="9">
        <v>-1.2</v>
      </c>
      <c t="n" r="D17" s="6">
        <v>-3</v>
      </c>
      <c t="n" r="E17" s="9">
        <v>5.1</v>
      </c>
    </row>
    <row r="18" spans="1:5">
      <c t="s" r="A18" s="4">
        <v>354</v>
      </c>
      <c t="n" r="B18" s="9">
        <v>-0.1</v>
      </c>
      <c t="n" r="C18" s="9">
        <v>4.9</v>
      </c>
      <c t="n" r="D18" s="9">
        <v>2.3</v>
      </c>
      <c t="n" r="E18" s="9">
        <v>8.1</v>
      </c>
    </row>
    <row r="19" spans="1:5">
      <c t="s" r="A19" s="4">
        <v>355</v>
      </c>
    </row>
    <row r="20" spans="1:5">
      <c t="s" r="A20" s="3">
        <v>347</v>
      </c>
    </row>
    <row r="21" spans="1:5">
      <c t="s" r="A21" s="4">
        <v>353</v>
      </c>
      <c t="n" r="B21" s="9">
        <v>1.3</v>
      </c>
      <c t="n" r="C21" s="9">
        <v>-1.2</v>
      </c>
      <c t="n" r="D21" s="6">
        <v>-3</v>
      </c>
      <c t="n" r="E21" s="9">
        <v>5.5</v>
      </c>
    </row>
    <row r="22" spans="1:5">
      <c t="s" r="A22" s="4">
        <v>356</v>
      </c>
    </row>
    <row r="23" spans="1:5">
      <c t="s" r="A23" s="3">
        <v>347</v>
      </c>
    </row>
    <row r="24" spans="1:5">
      <c t="s" r="A24" s="4">
        <v>354</v>
      </c>
      <c t="n" r="B24" s="9">
        <v>0.1</v>
      </c>
      <c t="n" r="C24" s="9">
        <v>4.5</v>
      </c>
      <c t="n" r="D24" s="9">
        <v>2.7</v>
      </c>
      <c t="n" r="E24" s="9">
        <v>7.1</v>
      </c>
    </row>
    <row r="25" spans="1:5">
      <c t="s" r="A25" s="4">
        <v>357</v>
      </c>
    </row>
    <row r="26" spans="1:5">
      <c t="s" r="A26" s="3">
        <v>347</v>
      </c>
    </row>
    <row r="27" spans="1:5">
      <c t="s" r="A27" s="4">
        <v>353</v>
      </c>
      <c t="n" r="B27" s="6">
        <v>0</v>
      </c>
      <c t="n" r="C27" s="6">
        <v>0</v>
      </c>
      <c t="n" r="D27" s="6">
        <v>0</v>
      </c>
      <c t="n" r="E27" s="9">
        <v>-0.4</v>
      </c>
    </row>
    <row r="28" spans="1:5">
      <c t="s" r="A28" s="4">
        <v>358</v>
      </c>
    </row>
    <row r="29" spans="1:5">
      <c t="s" r="A29" s="3">
        <v>347</v>
      </c>
    </row>
    <row r="30" spans="1:5">
      <c t="s" r="A30" s="4">
        <v>354</v>
      </c>
      <c t="n" r="B30" s="9">
        <v>-0.2</v>
      </c>
      <c t="n" r="C30" s="9">
        <v>0.4</v>
      </c>
      <c t="n" r="D30" s="9">
        <v>-0.4</v>
      </c>
      <c t="n" r="E30" s="6">
        <v>1</v>
      </c>
    </row>
    <row r="31" spans="1:5">
      <c t="s" r="A31" s="4">
        <v>359</v>
      </c>
    </row>
    <row r="32" spans="1:5">
      <c t="s" r="A32" s="3">
        <v>347</v>
      </c>
    </row>
    <row r="33" spans="1:5">
      <c t="s" r="A33" s="4">
        <v>348</v>
      </c>
      <c t="n" r="B33" s="7">
        <v>0.8</v>
      </c>
      <c t="n" r="C33" s="7">
        <v>1.1</v>
      </c>
      <c t="n" r="D33" s="7">
        <v>1.6</v>
      </c>
      <c t="n" r="E33" s="7">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0</v>
      </c>
      <c t="s" r="B1" s="2">
        <v>2</v>
      </c>
      <c t="s" r="C1" s="2">
        <v>63</v>
      </c>
      <c t="s" r="D1" s="2">
        <v>29</v>
      </c>
    </row>
    <row r="2" spans="1:4">
      <c t="s" r="A2" s="3">
        <v>164</v>
      </c>
    </row>
    <row r="3" spans="1:4">
      <c t="s" r="A3" s="4">
        <v>361</v>
      </c>
      <c t="n" r="B3" s="7">
        <v>472.8</v>
      </c>
      <c t="n" r="C3" s="7">
        <v>454.7</v>
      </c>
      <c t="n" r="D3" s="7">
        <v>462.6</v>
      </c>
    </row>
    <row r="4" spans="1:4">
      <c t="s" r="A4" s="4">
        <v>362</v>
      </c>
      <c t="n" r="B4" s="7">
        <v>447.3</v>
      </c>
      <c t="n" r="C4" s="7">
        <v>448.5</v>
      </c>
      <c t="n" r="D4" s="7">
        <v>45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3</v>
      </c>
      <c t="s" r="B1" s="2">
        <v>2</v>
      </c>
      <c t="s" r="C1" s="2">
        <v>63</v>
      </c>
      <c t="s" r="D1" s="2">
        <v>29</v>
      </c>
    </row>
    <row r="2" spans="1:4">
      <c t="s" r="A2" s="3">
        <v>364</v>
      </c>
    </row>
    <row r="3" spans="1:4">
      <c t="s" r="A3" s="4">
        <v>365</v>
      </c>
      <c t="n" r="B3" s="8">
        <v>101</v>
      </c>
      <c t="n" r="C3" s="7">
        <v>270.2</v>
      </c>
      <c t="n" r="D3" s="7">
        <v>194.6</v>
      </c>
    </row>
    <row r="4" spans="1:4">
      <c t="s" r="A4" s="4">
        <v>66</v>
      </c>
      <c t="n" r="B4" s="9">
        <v>0.5</v>
      </c>
      <c t="n" r="C4" s="9">
        <v>11.5</v>
      </c>
      <c t="n" r="D4" s="9">
        <v>25.8</v>
      </c>
    </row>
    <row r="5" spans="1:4">
      <c t="s" r="A5" s="4">
        <v>68</v>
      </c>
      <c t="n" r="B5" s="9">
        <v>12.7</v>
      </c>
      <c t="n" r="C5" s="9">
        <v>12.7</v>
      </c>
      <c t="n" r="D5" s="9">
        <v>15.6</v>
      </c>
    </row>
    <row r="6" spans="1:4">
      <c t="s" r="A6" s="4">
        <v>366</v>
      </c>
      <c t="n" r="B6" s="9">
        <v>16.1</v>
      </c>
      <c t="n" r="C6" s="9">
        <v>13.5</v>
      </c>
      <c t="n" r="D6" s="9">
        <v>7.7</v>
      </c>
    </row>
    <row r="7" spans="1:4">
      <c t="s" r="A7" s="4">
        <v>91</v>
      </c>
      <c t="n" r="B7" s="9">
        <v>130.3</v>
      </c>
      <c t="n" r="C7" s="9">
        <v>307.9</v>
      </c>
      <c t="n" r="D7" s="9">
        <v>243.7</v>
      </c>
    </row>
    <row r="8" spans="1:4">
      <c t="s" r="A8" s="3">
        <v>367</v>
      </c>
    </row>
    <row r="9" spans="1:4">
      <c t="s" r="A9" s="4">
        <v>366</v>
      </c>
      <c t="n" r="B9" s="9">
        <v>7.5</v>
      </c>
      <c t="n" r="C9" s="9">
        <v>5.6</v>
      </c>
      <c t="n" r="D9" s="9">
        <v>6.9</v>
      </c>
    </row>
    <row r="10" spans="1:4">
      <c t="s" r="A10" s="4">
        <v>100</v>
      </c>
      <c t="n" r="B10" s="9">
        <v>40.5</v>
      </c>
      <c t="n" r="C10" s="9">
        <v>38.4</v>
      </c>
      <c t="n" r="D10" s="9">
        <v>42.3</v>
      </c>
    </row>
    <row r="11" spans="1:4">
      <c t="s" r="A11" s="4">
        <v>368</v>
      </c>
      <c t="n" r="B11" s="6">
        <v>48</v>
      </c>
      <c t="n" r="C11" s="6">
        <v>44</v>
      </c>
      <c t="n" r="D11" s="9">
        <v>49.2</v>
      </c>
    </row>
    <row r="12" spans="1:4">
      <c t="s" r="A12" s="4">
        <v>369</v>
      </c>
      <c t="n" r="B12" s="9">
        <v>12.3</v>
      </c>
      <c t="n" r="C12" s="9">
        <v>11.3</v>
      </c>
      <c t="n" r="D12" s="9">
        <v>11.6</v>
      </c>
    </row>
    <row r="13" spans="1:4">
      <c t="s" r="A13" s="4">
        <v>370</v>
      </c>
      <c t="n" r="B13" s="9">
        <v>60.3</v>
      </c>
      <c t="n" r="C13" s="9">
        <v>55.3</v>
      </c>
      <c t="n" r="D13" s="9">
        <v>60.8</v>
      </c>
    </row>
    <row r="14" spans="1:4">
      <c t="s" r="A14" s="4">
        <v>371</v>
      </c>
    </row>
    <row r="15" spans="1:4">
      <c t="s" r="A15" s="3">
        <v>364</v>
      </c>
    </row>
    <row r="16" spans="1:4">
      <c t="s" r="A16" s="4">
        <v>365</v>
      </c>
      <c t="n" r="B16" s="6">
        <v>101</v>
      </c>
      <c t="n" r="C16" s="9">
        <v>131.3</v>
      </c>
      <c t="n" r="D16" s="9">
        <v>126.1</v>
      </c>
    </row>
    <row r="17" spans="1:4">
      <c t="s" r="A17" s="4">
        <v>66</v>
      </c>
      <c t="n" r="B17" s="9">
        <v>0.5</v>
      </c>
      <c t="n" r="C17" s="9">
        <v>0.8</v>
      </c>
      <c t="n" r="D17" s="9">
        <v>0.8</v>
      </c>
    </row>
    <row r="18" spans="1:4">
      <c t="s" r="A18" s="4">
        <v>68</v>
      </c>
      <c t="n" r="B18" s="9">
        <v>12.7</v>
      </c>
      <c t="n" r="C18" s="9">
        <v>12.7</v>
      </c>
      <c t="n" r="D18" s="9">
        <v>15.6</v>
      </c>
    </row>
    <row r="19" spans="1:4">
      <c t="s" r="A19" s="4">
        <v>366</v>
      </c>
      <c t="n" r="B19" s="6">
        <v>0</v>
      </c>
      <c t="n" r="C19" s="6">
        <v>0</v>
      </c>
      <c t="n" r="D19" s="6">
        <v>0</v>
      </c>
    </row>
    <row r="20" spans="1:4">
      <c t="s" r="A20" s="4">
        <v>91</v>
      </c>
      <c t="n" r="B20" s="9">
        <v>114.2</v>
      </c>
      <c t="n" r="C20" s="9">
        <v>144.8</v>
      </c>
      <c t="n" r="D20" s="9">
        <v>142.5</v>
      </c>
    </row>
    <row r="21" spans="1:4">
      <c t="s" r="A21" s="3">
        <v>367</v>
      </c>
    </row>
    <row r="22" spans="1:4">
      <c t="s" r="A22" s="4">
        <v>366</v>
      </c>
      <c t="n" r="B22" s="6">
        <v>0</v>
      </c>
      <c t="n" r="C22" s="6">
        <v>0</v>
      </c>
      <c t="n" r="D22" s="6">
        <v>0</v>
      </c>
    </row>
    <row r="23" spans="1:4">
      <c t="s" r="A23" s="4">
        <v>100</v>
      </c>
      <c t="n" r="B23" s="9">
        <v>3.7</v>
      </c>
      <c t="n" r="C23" s="9">
        <v>3.8</v>
      </c>
      <c t="n" r="D23" s="9">
        <v>6.9</v>
      </c>
    </row>
    <row r="24" spans="1:4">
      <c t="s" r="A24" s="4">
        <v>368</v>
      </c>
      <c t="n" r="B24" s="9">
        <v>3.7</v>
      </c>
      <c t="n" r="C24" s="9">
        <v>3.8</v>
      </c>
      <c t="n" r="D24" s="9">
        <v>6.9</v>
      </c>
    </row>
    <row r="25" spans="1:4">
      <c t="s" r="A25" s="4">
        <v>372</v>
      </c>
    </row>
    <row r="26" spans="1:4">
      <c t="s" r="A26" s="3">
        <v>364</v>
      </c>
    </row>
    <row r="27" spans="1:4">
      <c t="s" r="A27" s="4">
        <v>365</v>
      </c>
      <c t="n" r="B27" s="6">
        <v>0</v>
      </c>
      <c t="n" r="C27" s="9">
        <v>138.9</v>
      </c>
      <c t="n" r="D27" s="9">
        <v>68.5</v>
      </c>
    </row>
    <row r="28" spans="1:4">
      <c t="s" r="A28" s="4">
        <v>66</v>
      </c>
      <c t="n" r="B28" s="6">
        <v>0</v>
      </c>
      <c t="n" r="C28" s="9">
        <v>10.7</v>
      </c>
      <c t="n" r="D28" s="6">
        <v>25</v>
      </c>
    </row>
    <row r="29" spans="1:4">
      <c t="s" r="A29" s="4">
        <v>68</v>
      </c>
      <c t="n" r="B29" s="6">
        <v>0</v>
      </c>
      <c t="n" r="C29" s="6">
        <v>0</v>
      </c>
      <c t="n" r="D29" s="6">
        <v>0</v>
      </c>
    </row>
    <row r="30" spans="1:4">
      <c t="s" r="A30" s="4">
        <v>366</v>
      </c>
      <c t="n" r="B30" s="9">
        <v>16.1</v>
      </c>
      <c t="n" r="C30" s="9">
        <v>13.5</v>
      </c>
      <c t="n" r="D30" s="9">
        <v>7.7</v>
      </c>
    </row>
    <row r="31" spans="1:4">
      <c t="s" r="A31" s="4">
        <v>91</v>
      </c>
      <c t="n" r="B31" s="9">
        <v>16.1</v>
      </c>
      <c t="n" r="C31" s="9">
        <v>163.1</v>
      </c>
      <c t="n" r="D31" s="9">
        <v>101.2</v>
      </c>
    </row>
    <row r="32" spans="1:4">
      <c t="s" r="A32" s="3">
        <v>367</v>
      </c>
    </row>
    <row r="33" spans="1:4">
      <c t="s" r="A33" s="4">
        <v>366</v>
      </c>
      <c t="n" r="B33" s="9">
        <v>7.5</v>
      </c>
      <c t="n" r="C33" s="9">
        <v>5.6</v>
      </c>
      <c t="n" r="D33" s="9">
        <v>6.9</v>
      </c>
    </row>
    <row r="34" spans="1:4">
      <c t="s" r="A34" s="4">
        <v>100</v>
      </c>
      <c t="n" r="B34" s="9">
        <v>36.8</v>
      </c>
      <c t="n" r="C34" s="9">
        <v>34.6</v>
      </c>
      <c t="n" r="D34" s="9">
        <v>35.4</v>
      </c>
    </row>
    <row r="35" spans="1:4">
      <c t="s" r="A35" s="4">
        <v>368</v>
      </c>
      <c t="n" r="B35" s="9">
        <v>44.3</v>
      </c>
      <c t="n" r="C35" s="9">
        <v>40.2</v>
      </c>
      <c t="n" r="D35" s="9">
        <v>42.3</v>
      </c>
    </row>
    <row r="36" spans="1:4">
      <c t="s" r="A36" s="4">
        <v>373</v>
      </c>
    </row>
    <row r="37" spans="1:4">
      <c t="s" r="A37" s="3">
        <v>364</v>
      </c>
    </row>
    <row r="38" spans="1:4">
      <c t="s" r="A38" s="4">
        <v>365</v>
      </c>
      <c t="n" r="B38" s="6">
        <v>0</v>
      </c>
      <c t="n" r="C38" s="6">
        <v>0</v>
      </c>
      <c t="n" r="D38" s="6">
        <v>0</v>
      </c>
    </row>
    <row r="39" spans="1:4">
      <c t="s" r="A39" s="4">
        <v>66</v>
      </c>
      <c t="n" r="B39" s="6">
        <v>0</v>
      </c>
      <c t="n" r="C39" s="6">
        <v>0</v>
      </c>
      <c t="n" r="D39" s="6">
        <v>0</v>
      </c>
    </row>
    <row r="40" spans="1:4">
      <c t="s" r="A40" s="4">
        <v>68</v>
      </c>
      <c t="n" r="B40" s="6">
        <v>0</v>
      </c>
      <c t="n" r="C40" s="6">
        <v>0</v>
      </c>
      <c t="n" r="D40" s="6">
        <v>0</v>
      </c>
    </row>
    <row r="41" spans="1:4">
      <c t="s" r="A41" s="4">
        <v>366</v>
      </c>
      <c t="n" r="B41" s="6">
        <v>0</v>
      </c>
      <c t="n" r="C41" s="6">
        <v>0</v>
      </c>
      <c t="n" r="D41" s="6">
        <v>0</v>
      </c>
    </row>
    <row r="42" spans="1:4">
      <c t="s" r="A42" s="4">
        <v>91</v>
      </c>
      <c t="n" r="B42" s="6">
        <v>0</v>
      </c>
      <c t="n" r="C42" s="6">
        <v>0</v>
      </c>
      <c t="n" r="D42" s="6">
        <v>0</v>
      </c>
    </row>
    <row r="43" spans="1:4">
      <c t="s" r="A43" s="3">
        <v>367</v>
      </c>
    </row>
    <row r="44" spans="1:4">
      <c t="s" r="A44" s="4">
        <v>366</v>
      </c>
      <c t="n" r="B44" s="6">
        <v>0</v>
      </c>
      <c t="n" r="C44" s="6">
        <v>0</v>
      </c>
      <c t="n" r="D44" s="6">
        <v>0</v>
      </c>
    </row>
    <row r="45" spans="1:4">
      <c t="s" r="A45" s="4">
        <v>100</v>
      </c>
      <c t="n" r="B45" s="6">
        <v>0</v>
      </c>
      <c t="n" r="C45" s="6">
        <v>0</v>
      </c>
      <c t="n" r="D45" s="6">
        <v>0</v>
      </c>
    </row>
    <row r="46" spans="1:4">
      <c t="s" r="A46" s="4">
        <v>368</v>
      </c>
      <c t="n" r="B46" s="8">
        <v>0</v>
      </c>
      <c t="n" r="C46" s="8">
        <v>0</v>
      </c>
      <c t="n" r="D46" s="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6"/>
  </cols>
  <sheetData>
    <row r="1" spans="1:5">
      <c t="s" r="A1" s="1">
        <v>374</v>
      </c>
      <c t="s" r="B1" s="2">
        <v>28</v>
      </c>
      <c t="s" r="D1" s="2">
        <v>1</v>
      </c>
    </row>
    <row r="2" spans="1:5">
      <c t="s" r="B2" s="2">
        <v>2</v>
      </c>
      <c t="s" r="C2" s="2">
        <v>29</v>
      </c>
      <c t="s" r="D2" s="2">
        <v>2</v>
      </c>
      <c t="s" r="E2" s="2">
        <v>29</v>
      </c>
    </row>
    <row r="3" spans="1:5">
      <c t="s" r="A3" s="3">
        <v>375</v>
      </c>
    </row>
    <row r="4" spans="1:5">
      <c t="s" r="A4" s="4">
        <v>376</v>
      </c>
      <c t="n" r="B4" s="6">
        <v>5300000</v>
      </c>
      <c t="n" r="D4" s="6">
        <v>5300000</v>
      </c>
    </row>
    <row r="5" spans="1:5">
      <c t="s" r="A5" s="4">
        <v>377</v>
      </c>
      <c t="s" r="D5" s="4">
        <v>378</v>
      </c>
    </row>
    <row r="6" spans="1:5">
      <c t="s" r="A6" s="4">
        <v>379</v>
      </c>
    </row>
    <row r="7" spans="1:5">
      <c t="s" r="A7" s="3">
        <v>375</v>
      </c>
    </row>
    <row r="8" spans="1:5">
      <c t="s" r="A8" s="4">
        <v>380</v>
      </c>
      <c t="n" r="B8" s="6">
        <v>0</v>
      </c>
      <c t="n" r="C8" s="6">
        <v>0</v>
      </c>
      <c t="n" r="D8" s="6">
        <v>300000</v>
      </c>
      <c t="n" r="E8" s="6">
        <v>200000</v>
      </c>
    </row>
    <row r="9" spans="1:5">
      <c t="s" r="A9" s="4">
        <v>381</v>
      </c>
      <c t="n" r="B9" s="7">
        <v>2.9</v>
      </c>
      <c t="n" r="C9" s="7">
        <v>3.4</v>
      </c>
      <c t="n" r="D9" s="7">
        <v>4.5</v>
      </c>
      <c t="n" r="E9" s="8">
        <v>7</v>
      </c>
    </row>
    <row r="10" spans="1:5">
      <c t="s" r="A10" s="4">
        <v>382</v>
      </c>
      <c t="n" r="B10" s="9">
        <v>12.3</v>
      </c>
      <c t="n" r="D10" s="7">
        <v>12.3</v>
      </c>
    </row>
    <row r="11" spans="1:5">
      <c t="s" r="A11" s="4">
        <v>383</v>
      </c>
      <c t="s" r="D11" s="4">
        <v>384</v>
      </c>
    </row>
    <row r="12" spans="1:5">
      <c t="s" r="A12" s="4">
        <v>385</v>
      </c>
    </row>
    <row r="13" spans="1:5">
      <c t="s" r="A13" s="3">
        <v>375</v>
      </c>
    </row>
    <row r="14" spans="1:5">
      <c t="s" r="A14" s="4">
        <v>381</v>
      </c>
      <c t="n" r="B14" s="9">
        <v>1.8</v>
      </c>
      <c t="n" r="C14" s="8">
        <v>2</v>
      </c>
      <c t="n" r="D14" s="8">
        <v>3</v>
      </c>
      <c t="n" r="E14" s="7">
        <v>3.2</v>
      </c>
    </row>
    <row r="15" spans="1:5">
      <c t="s" r="A15" s="4">
        <v>382</v>
      </c>
      <c t="n" r="B15" s="7">
        <v>5.2</v>
      </c>
      <c t="n" r="D15" s="7">
        <v>5.2</v>
      </c>
    </row>
    <row r="16" spans="1:5">
      <c t="s" r="A16" s="4">
        <v>383</v>
      </c>
      <c t="s" r="D16" s="4">
        <v>386</v>
      </c>
    </row>
    <row r="17" spans="1:5">
      <c t="s" r="A17" s="4">
        <v>387</v>
      </c>
      <c t="s" r="D17" s="4">
        <v>388</v>
      </c>
      <c t="s" r="E17" s="4">
        <v>388</v>
      </c>
    </row>
    <row r="18" spans="1:5">
      <c t="s" r="A18" s="4">
        <v>389</v>
      </c>
    </row>
    <row r="19" spans="1:5">
      <c t="s" r="A19" s="3">
        <v>375</v>
      </c>
    </row>
    <row r="20" spans="1:5">
      <c t="s" r="A20" s="4">
        <v>380</v>
      </c>
      <c t="n" r="D20" s="6">
        <v>100000</v>
      </c>
      <c t="n" r="E20" s="6">
        <v>100000</v>
      </c>
    </row>
    <row r="21" spans="1:5">
      <c t="s" r="A21" s="4">
        <v>390</v>
      </c>
      <c t="n" r="B21" s="10">
        <v>38.54</v>
      </c>
      <c t="n" r="C21" s="10">
        <v>56.17</v>
      </c>
      <c t="n" r="D21" s="10">
        <v>38.54</v>
      </c>
      <c t="n" r="E21" s="10">
        <v>56.17</v>
      </c>
    </row>
    <row r="22" spans="1:5">
      <c t="s" r="A22" s="4">
        <v>391</v>
      </c>
      <c t="s" r="D22" s="4">
        <v>392</v>
      </c>
      <c t="s" r="E22" s="4">
        <v>393</v>
      </c>
    </row>
    <row r="23" spans="1:5">
      <c t="s" r="A23" s="4">
        <v>394</v>
      </c>
      <c t="s" r="D23" s="4">
        <v>393</v>
      </c>
      <c t="s" r="E23" s="4">
        <v>395</v>
      </c>
    </row>
    <row r="24" spans="1:5">
      <c t="s" r="A24" s="4">
        <v>396</v>
      </c>
      <c t="s" r="D24" s="4">
        <v>397</v>
      </c>
      <c t="s" r="E24" s="4">
        <v>398</v>
      </c>
    </row>
    <row r="25" spans="1:5">
      <c t="s" r="A25" s="4">
        <v>399</v>
      </c>
    </row>
    <row r="26" spans="1:5">
      <c t="s" r="A26" s="3">
        <v>375</v>
      </c>
    </row>
    <row r="27" spans="1:5">
      <c t="s" r="A27" s="4">
        <v>380</v>
      </c>
      <c t="n" r="D27" s="6">
        <v>38690</v>
      </c>
      <c t="n" r="E27" s="6">
        <v>22990</v>
      </c>
    </row>
    <row r="28" spans="1:5">
      <c t="s" r="A28" s="4">
        <v>390</v>
      </c>
      <c t="n" r="B28" s="10">
        <v>37.76</v>
      </c>
      <c t="n" r="C28" s="10">
        <v>52.39</v>
      </c>
      <c t="n" r="D28" s="10">
        <v>37.76</v>
      </c>
      <c t="n" r="E28" s="10">
        <v>52.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28</v>
      </c>
      <c t="s" r="D1" s="2">
        <v>1</v>
      </c>
    </row>
    <row r="2" spans="1:5">
      <c t="s" r="B2" s="2">
        <v>2</v>
      </c>
      <c t="s" r="C2" s="2">
        <v>29</v>
      </c>
      <c t="s" r="D2" s="2">
        <v>2</v>
      </c>
      <c t="s" r="E2" s="2">
        <v>29</v>
      </c>
    </row>
    <row r="3" spans="1:5">
      <c t="s" r="A3" s="3">
        <v>173</v>
      </c>
    </row>
    <row r="4" spans="1:5">
      <c t="s" r="A4" s="4">
        <v>44</v>
      </c>
      <c t="n" r="B4" s="7">
        <v>108.1</v>
      </c>
      <c t="n" r="C4" s="7">
        <v>107.6</v>
      </c>
      <c t="n" r="D4" s="7">
        <v>171.3</v>
      </c>
      <c t="n" r="E4" s="7">
        <v>164.2</v>
      </c>
    </row>
    <row r="5" spans="1:5">
      <c t="s" r="A5" s="4">
        <v>49</v>
      </c>
      <c t="n" r="B5" s="6">
        <v>0</v>
      </c>
      <c t="n" r="C5" s="9">
        <v>10.2</v>
      </c>
      <c t="n" r="D5" s="9">
        <v>1.6</v>
      </c>
      <c t="n" r="E5" s="9">
        <v>10.6</v>
      </c>
    </row>
    <row r="6" spans="1:5">
      <c t="s" r="A6" s="4">
        <v>50</v>
      </c>
      <c t="n" r="B6" s="7">
        <v>108.1</v>
      </c>
      <c t="n" r="C6" s="7">
        <v>117.8</v>
      </c>
      <c t="n" r="D6" s="7">
        <v>172.9</v>
      </c>
      <c t="n" r="E6" s="7">
        <v>174.8</v>
      </c>
    </row>
    <row r="7" spans="1:5">
      <c t="s" r="A7" s="4">
        <v>401</v>
      </c>
      <c t="n" r="B7" s="9">
        <v>91.5</v>
      </c>
      <c t="n" r="C7" s="9">
        <v>93.3</v>
      </c>
      <c t="n" r="D7" s="9">
        <v>91.59999999999999</v>
      </c>
      <c t="n" r="E7" s="9">
        <v>93.59999999999999</v>
      </c>
    </row>
    <row r="8" spans="1:5">
      <c t="s" r="A8" s="4">
        <v>402</v>
      </c>
      <c t="n" r="B8" s="9">
        <v>0.8</v>
      </c>
      <c t="n" r="C8" s="9">
        <v>1.3</v>
      </c>
      <c t="n" r="D8" s="6">
        <v>1</v>
      </c>
      <c t="n" r="E8" s="9">
        <v>1.2</v>
      </c>
    </row>
    <row r="9" spans="1:5">
      <c t="s" r="A9" s="4">
        <v>403</v>
      </c>
      <c t="n" r="B9" s="9">
        <v>92.3</v>
      </c>
      <c t="n" r="C9" s="9">
        <v>94.59999999999999</v>
      </c>
      <c t="n" r="D9" s="9">
        <v>92.59999999999999</v>
      </c>
      <c t="n" r="E9" s="9">
        <v>94.8</v>
      </c>
    </row>
    <row r="10" spans="1:5">
      <c t="s" r="A10" s="3">
        <v>404</v>
      </c>
    </row>
    <row r="11" spans="1:5">
      <c t="s" r="A11" s="4">
        <v>405</v>
      </c>
      <c t="n" r="B11" s="10">
        <v>1.18</v>
      </c>
      <c t="n" r="C11" s="10">
        <v>1.15</v>
      </c>
      <c t="n" r="D11" s="10">
        <v>1.87</v>
      </c>
      <c t="n" r="E11" s="10">
        <v>1.76</v>
      </c>
    </row>
    <row r="12" spans="1:5">
      <c t="s" r="A12" s="4">
        <v>406</v>
      </c>
      <c t="n" r="B12" s="6">
        <v>0</v>
      </c>
      <c t="n" r="C12" s="11">
        <v>0.11</v>
      </c>
      <c t="n" r="D12" s="11">
        <v>0.02</v>
      </c>
      <c t="n" r="E12" s="11">
        <v>0.11</v>
      </c>
    </row>
    <row r="13" spans="1:5">
      <c t="s" r="A13" s="4">
        <v>54</v>
      </c>
      <c t="n" r="B13" s="11">
        <v>1.18</v>
      </c>
      <c t="n" r="C13" s="11">
        <v>1.26</v>
      </c>
      <c t="n" r="D13" s="11">
        <v>1.89</v>
      </c>
      <c t="n" r="E13" s="11">
        <v>1.87</v>
      </c>
    </row>
    <row r="14" spans="1:5">
      <c t="s" r="A14" s="3">
        <v>407</v>
      </c>
    </row>
    <row r="15" spans="1:5">
      <c t="s" r="A15" s="4">
        <v>405</v>
      </c>
      <c t="n" r="B15" s="11">
        <v>1.17</v>
      </c>
      <c t="n" r="C15" s="11">
        <v>1.14</v>
      </c>
      <c t="n" r="D15" s="11">
        <v>1.85</v>
      </c>
      <c t="n" r="E15" s="11">
        <v>1.73</v>
      </c>
    </row>
    <row r="16" spans="1:5">
      <c t="s" r="A16" s="4">
        <v>406</v>
      </c>
      <c t="n" r="B16" s="6">
        <v>0</v>
      </c>
      <c t="n" r="C16" s="11">
        <v>0.11</v>
      </c>
      <c t="n" r="D16" s="11">
        <v>0.02</v>
      </c>
      <c t="n" r="E16" s="11">
        <v>0.11</v>
      </c>
    </row>
    <row r="17" spans="1:5">
      <c t="s" r="A17" s="4">
        <v>54</v>
      </c>
      <c t="n" r="B17" s="10">
        <v>1.17</v>
      </c>
      <c t="n" r="C17" s="10">
        <v>1.25</v>
      </c>
      <c t="n" r="D17" s="10">
        <v>1.87</v>
      </c>
      <c t="n" r="E17" s="10">
        <v>1.84</v>
      </c>
    </row>
    <row r="18" spans="1:5">
      <c t="s" r="A18" s="4">
        <v>408</v>
      </c>
      <c t="n" r="B18" s="9">
        <v>1.2</v>
      </c>
      <c t="n" r="C18" s="9">
        <v>2.3</v>
      </c>
      <c t="n" r="D18" s="9">
        <v>1.2</v>
      </c>
      <c t="n" r="E18" s="9">
        <v>2.3</v>
      </c>
    </row>
    <row r="19" spans="1:5">
      <c t="s" r="A19" s="4">
        <v>409</v>
      </c>
      <c t="n" r="B19" s="9">
        <v>1.2</v>
      </c>
      <c t="n" r="C19" s="9">
        <v>2.2</v>
      </c>
      <c t="n" r="D19" s="9">
        <v>1.2</v>
      </c>
      <c t="n" r="E19" s="9">
        <v>2.2</v>
      </c>
    </row>
    <row r="20" spans="1:5">
      <c t="s" r="A20" s="4">
        <v>410</v>
      </c>
      <c t="n" r="B20" s="6">
        <v>0</v>
      </c>
      <c t="n" r="C20" s="6">
        <v>0</v>
      </c>
      <c t="n" r="D20" s="6">
        <v>0</v>
      </c>
      <c t="n" r="E20" s="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r="A1" s="1">
        <v>411</v>
      </c>
      <c t="s" r="B1" s="2">
        <v>1</v>
      </c>
    </row>
    <row r="2" spans="1:4">
      <c t="s" r="B2" s="2">
        <v>2</v>
      </c>
      <c t="s" r="C2" s="2">
        <v>29</v>
      </c>
      <c t="s" r="D2" s="2">
        <v>63</v>
      </c>
    </row>
    <row r="3" spans="1:4">
      <c t="s" r="A3" s="3">
        <v>412</v>
      </c>
    </row>
    <row r="4" spans="1:4">
      <c t="s" r="A4" s="4">
        <v>413</v>
      </c>
      <c t="n" r="B4" s="7">
        <v>106.3</v>
      </c>
      <c t="n" r="C4" s="7">
        <v>110.6</v>
      </c>
    </row>
    <row r="5" spans="1:4">
      <c t="s" r="A5" s="4">
        <v>414</v>
      </c>
      <c t="n" r="B5" s="9">
        <v>-28.4</v>
      </c>
      <c t="n" r="C5" s="9">
        <v>-27.3</v>
      </c>
    </row>
    <row r="6" spans="1:4">
      <c t="s" r="A6" s="4">
        <v>415</v>
      </c>
      <c t="n" r="B6" s="9">
        <v>34.7</v>
      </c>
      <c t="n" r="C6" s="6">
        <v>35</v>
      </c>
    </row>
    <row r="7" spans="1:4">
      <c t="s" r="A7" s="4">
        <v>416</v>
      </c>
      <c t="n" r="B7" s="9">
        <v>-5.9</v>
      </c>
      <c t="n" r="C7" s="9">
        <v>-10.2</v>
      </c>
    </row>
    <row r="8" spans="1:4">
      <c t="s" r="A8" s="4">
        <v>417</v>
      </c>
      <c t="n" r="B8" s="9">
        <v>0.8</v>
      </c>
      <c t="n" r="C8" s="9">
        <v>-1.9</v>
      </c>
    </row>
    <row r="9" spans="1:4">
      <c t="s" r="A9" s="4">
        <v>418</v>
      </c>
      <c t="n" r="B9" s="9">
        <v>6.4</v>
      </c>
      <c t="n" r="C9" s="6">
        <v>0</v>
      </c>
    </row>
    <row r="10" spans="1:4">
      <c t="s" r="A10" s="4">
        <v>419</v>
      </c>
      <c t="n" r="B10" s="9">
        <v>113.9</v>
      </c>
      <c t="n" r="C10" s="9">
        <v>106.2</v>
      </c>
    </row>
    <row r="11" spans="1:4">
      <c t="s" r="A11" s="4">
        <v>420</v>
      </c>
      <c t="n" r="B11" s="7">
        <v>84.40000000000001</v>
      </c>
      <c t="n" r="C11" s="7">
        <v>76.09999999999999</v>
      </c>
      <c t="n" r="D11" s="7">
        <v>7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t="s" r="A1" s="1">
        <v>421</v>
      </c>
      <c t="s" r="B1" s="2">
        <v>1</v>
      </c>
    </row>
    <row r="2" spans="1:5">
      <c t="s" r="B2" s="2">
        <v>2</v>
      </c>
      <c t="s" r="C2" s="2">
        <v>29</v>
      </c>
      <c t="s" r="D2" s="2">
        <v>63</v>
      </c>
      <c t="s" r="E2" s="2">
        <v>275</v>
      </c>
    </row>
    <row r="3" spans="1:5">
      <c t="s" r="A3" s="3">
        <v>422</v>
      </c>
    </row>
    <row r="4" spans="1:5">
      <c t="s" r="A4" s="4">
        <v>86</v>
      </c>
      <c t="n" r="B4" s="7">
        <v>393.1</v>
      </c>
      <c t="n" r="C4" s="7">
        <v>296.3</v>
      </c>
      <c t="n" r="D4" s="7">
        <v>298.7</v>
      </c>
      <c t="n" r="E4" s="7">
        <v>296.9</v>
      </c>
    </row>
    <row r="5" spans="1:5">
      <c t="s" r="A5" s="4">
        <v>423</v>
      </c>
      <c t="n" r="B5" s="9">
        <v>94.8</v>
      </c>
      <c t="n" r="C5" s="6">
        <v>0</v>
      </c>
    </row>
    <row r="6" spans="1:5">
      <c t="s" r="A6" s="4">
        <v>424</v>
      </c>
      <c t="n" r="B6" s="6">
        <v>0</v>
      </c>
      <c t="n" r="C6" s="6">
        <v>0</v>
      </c>
    </row>
    <row r="7" spans="1:5">
      <c t="s" r="A7" s="4">
        <v>425</v>
      </c>
      <c t="n" r="B7" s="9">
        <v>-0.4</v>
      </c>
      <c t="n" r="C7" s="9">
        <v>-0.6</v>
      </c>
    </row>
    <row r="8" spans="1:5">
      <c t="s" r="A8" s="4">
        <v>426</v>
      </c>
    </row>
    <row r="9" spans="1:5">
      <c t="s" r="A9" s="3">
        <v>422</v>
      </c>
    </row>
    <row r="10" spans="1:5">
      <c t="s" r="A10" s="4">
        <v>86</v>
      </c>
      <c t="n" r="B10" s="9">
        <v>26.1</v>
      </c>
      <c t="n" r="C10" s="9">
        <v>26.9</v>
      </c>
      <c t="n" r="D10" s="9">
        <v>26.2</v>
      </c>
      <c t="n" r="E10" s="6">
        <v>28</v>
      </c>
    </row>
    <row r="11" spans="1:5">
      <c t="s" r="A11" s="4">
        <v>423</v>
      </c>
      <c t="n" r="B11" s="6">
        <v>0</v>
      </c>
      <c t="n" r="C11" s="6">
        <v>0</v>
      </c>
    </row>
    <row r="12" spans="1:5">
      <c t="s" r="A12" s="4">
        <v>424</v>
      </c>
      <c t="n" r="B12" s="6">
        <v>0</v>
      </c>
      <c t="n" r="C12" s="6">
        <v>0</v>
      </c>
    </row>
    <row r="13" spans="1:5">
      <c t="s" r="A13" s="4">
        <v>425</v>
      </c>
      <c t="n" r="B13" s="9">
        <v>-0.1</v>
      </c>
      <c t="n" r="C13" s="9">
        <v>-1.1</v>
      </c>
    </row>
    <row r="14" spans="1:5">
      <c t="s" r="A14" s="4">
        <v>427</v>
      </c>
    </row>
    <row r="15" spans="1:5">
      <c t="s" r="A15" s="3">
        <v>422</v>
      </c>
    </row>
    <row r="16" spans="1:5">
      <c t="s" r="A16" s="4">
        <v>86</v>
      </c>
      <c t="n" r="B16" s="9">
        <v>12.2</v>
      </c>
      <c t="n" r="D16" s="6">
        <v>0</v>
      </c>
    </row>
    <row r="17" spans="1:5">
      <c t="s" r="A17" s="4">
        <v>423</v>
      </c>
      <c t="n" r="B17" s="9">
        <v>12.2</v>
      </c>
    </row>
    <row r="18" spans="1:5">
      <c t="s" r="A18" s="4">
        <v>424</v>
      </c>
      <c t="n" r="B18" s="6">
        <v>0</v>
      </c>
    </row>
    <row r="19" spans="1:5">
      <c t="s" r="A19" s="4">
        <v>425</v>
      </c>
      <c t="n" r="B19" s="6">
        <v>0</v>
      </c>
    </row>
    <row r="20" spans="1:5">
      <c t="s" r="A20" s="4">
        <v>428</v>
      </c>
    </row>
    <row r="21" spans="1:5">
      <c t="s" r="A21" s="3">
        <v>422</v>
      </c>
    </row>
    <row r="22" spans="1:5">
      <c t="s" r="A22" s="4">
        <v>86</v>
      </c>
      <c t="n" r="B22" s="9">
        <v>354.8</v>
      </c>
      <c t="n" r="C22" s="9">
        <v>269.4</v>
      </c>
      <c t="n" r="D22" s="7">
        <v>272.5</v>
      </c>
      <c t="n" r="E22" s="7">
        <v>268.9</v>
      </c>
    </row>
    <row r="23" spans="1:5">
      <c t="s" r="A23" s="4">
        <v>423</v>
      </c>
      <c t="n" r="B23" s="9">
        <v>82.59999999999999</v>
      </c>
      <c t="n" r="C23" s="6">
        <v>0</v>
      </c>
    </row>
    <row r="24" spans="1:5">
      <c t="s" r="A24" s="4">
        <v>424</v>
      </c>
      <c t="n" r="B24" s="6">
        <v>0</v>
      </c>
      <c t="n" r="C24" s="6">
        <v>0</v>
      </c>
    </row>
    <row r="25" spans="1:5">
      <c t="s" r="A25" s="4">
        <v>425</v>
      </c>
      <c t="n" r="B25" s="7">
        <v>-0.3</v>
      </c>
      <c t="n" r="C25" s="7">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28</v>
      </c>
      <c t="s" r="D1" s="2">
        <v>1</v>
      </c>
    </row>
    <row r="2" spans="1:5">
      <c t="s" r="B2" s="2">
        <v>2</v>
      </c>
      <c t="s" r="C2" s="2">
        <v>29</v>
      </c>
      <c t="s" r="D2" s="2">
        <v>2</v>
      </c>
      <c t="s" r="E2" s="2">
        <v>29</v>
      </c>
    </row>
    <row r="3" spans="1:5">
      <c t="s" r="A3" s="3">
        <v>430</v>
      </c>
    </row>
    <row r="4" spans="1:5">
      <c t="s" r="A4" s="4">
        <v>431</v>
      </c>
      <c t="n" r="B4" s="7">
        <v>1.6</v>
      </c>
      <c t="n" r="C4" s="7">
        <v>0.8</v>
      </c>
      <c t="n" r="D4" s="8">
        <v>3</v>
      </c>
      <c t="n" r="E4" s="7">
        <v>1.6</v>
      </c>
    </row>
    <row r="5" spans="1:5">
      <c t="s" r="A5" s="4">
        <v>432</v>
      </c>
      <c t="n" r="B5" s="9">
        <v>377.3</v>
      </c>
      <c t="n" r="C5" s="6">
        <v>283</v>
      </c>
      <c t="n" r="D5" s="9">
        <v>377.3</v>
      </c>
      <c t="n" r="E5" s="6">
        <v>283</v>
      </c>
    </row>
    <row r="6" spans="1:5">
      <c t="s" r="A6" s="4">
        <v>433</v>
      </c>
      <c t="n" r="B6" s="9">
        <v>242.3</v>
      </c>
      <c t="n" r="C6" s="9">
        <v>237.9</v>
      </c>
      <c t="n" r="D6" s="9">
        <v>242.3</v>
      </c>
      <c t="n" r="E6" s="9">
        <v>237.9</v>
      </c>
    </row>
    <row r="7" spans="1:5">
      <c t="s" r="A7" s="4">
        <v>277</v>
      </c>
    </row>
    <row r="8" spans="1:5">
      <c t="s" r="A8" s="3">
        <v>430</v>
      </c>
    </row>
    <row r="9" spans="1:5">
      <c t="s" r="A9" s="4">
        <v>432</v>
      </c>
      <c t="n" r="B9" s="9">
        <v>281.8</v>
      </c>
      <c t="n" r="C9" s="9">
        <v>235.2</v>
      </c>
      <c t="n" r="D9" s="9">
        <v>281.8</v>
      </c>
      <c t="n" r="E9" s="9">
        <v>235.2</v>
      </c>
    </row>
    <row r="10" spans="1:5">
      <c t="s" r="A10" s="4">
        <v>433</v>
      </c>
      <c t="n" r="B10" s="9">
        <v>228.3</v>
      </c>
      <c t="n" r="C10" s="9">
        <v>224.8</v>
      </c>
      <c t="n" r="D10" s="9">
        <v>228.3</v>
      </c>
      <c t="n" r="E10" s="9">
        <v>224.8</v>
      </c>
    </row>
    <row r="11" spans="1:5">
      <c t="s" r="A11" s="4">
        <v>434</v>
      </c>
    </row>
    <row r="12" spans="1:5">
      <c t="s" r="A12" s="3">
        <v>430</v>
      </c>
    </row>
    <row r="13" spans="1:5">
      <c t="s" r="A13" s="4">
        <v>432</v>
      </c>
      <c t="n" r="B13" s="9">
        <v>76.09999999999999</v>
      </c>
      <c t="n" r="C13" s="9">
        <v>32.2</v>
      </c>
      <c t="n" r="D13" s="9">
        <v>76.09999999999999</v>
      </c>
      <c t="n" r="E13" s="9">
        <v>32.2</v>
      </c>
    </row>
    <row r="14" spans="1:5">
      <c t="s" r="A14" s="4">
        <v>433</v>
      </c>
      <c t="n" r="B14" s="6">
        <v>0</v>
      </c>
      <c t="n" r="C14" s="6">
        <v>0</v>
      </c>
      <c t="n" r="D14" s="6">
        <v>0</v>
      </c>
      <c t="n" r="E14" s="6">
        <v>0</v>
      </c>
    </row>
    <row r="15" spans="1:5">
      <c t="s" r="A15" s="4">
        <v>435</v>
      </c>
    </row>
    <row r="16" spans="1:5">
      <c t="s" r="A16" s="3">
        <v>430</v>
      </c>
    </row>
    <row r="17" spans="1:5">
      <c t="s" r="A17" s="4">
        <v>432</v>
      </c>
      <c t="n" r="B17" s="9">
        <v>19.4</v>
      </c>
      <c t="n" r="C17" s="9">
        <v>15.6</v>
      </c>
      <c t="n" r="D17" s="9">
        <v>19.4</v>
      </c>
      <c t="n" r="E17" s="9">
        <v>15.6</v>
      </c>
    </row>
    <row r="18" spans="1:5">
      <c t="s" r="A18" s="4">
        <v>433</v>
      </c>
      <c t="n" r="B18" s="8">
        <v>14</v>
      </c>
      <c t="n" r="C18" s="7">
        <v>13.1</v>
      </c>
      <c t="n" r="D18" s="8">
        <v>14</v>
      </c>
      <c t="n" r="E18" s="7">
        <v>1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4"/>
    <col customWidth="1" max="5" min="5" width="29"/>
    <col customWidth="1" max="6" min="6" width="21"/>
    <col customWidth="1" max="7" min="7" width="4"/>
    <col customWidth="1" max="8" min="8" width="21"/>
  </cols>
  <sheetData>
    <row r="1" spans="1:8">
      <c t="s" r="A1" s="1">
        <v>436</v>
      </c>
      <c t="s" r="B1" s="2">
        <v>28</v>
      </c>
      <c t="s" r="E1" s="2">
        <v>1</v>
      </c>
    </row>
    <row r="2" spans="1:8">
      <c t="s" r="B2" s="2">
        <v>437</v>
      </c>
      <c t="s" r="C2" s="2">
        <v>252</v>
      </c>
      <c t="s" r="E2" s="2">
        <v>438</v>
      </c>
      <c t="s" r="F2" s="2">
        <v>252</v>
      </c>
      <c t="s" r="H2" s="2">
        <v>251</v>
      </c>
    </row>
    <row r="3" spans="1:8">
      <c t="s" r="A3" s="3">
        <v>238</v>
      </c>
    </row>
    <row r="4" spans="1:8">
      <c t="s" r="A4" s="4">
        <v>439</v>
      </c>
      <c t="n" r="E4" s="6">
        <v>3</v>
      </c>
    </row>
    <row r="5" spans="1:8">
      <c t="s" r="A5" s="4">
        <v>440</v>
      </c>
      <c t="n" r="B5" s="7">
        <v>1242.2</v>
      </c>
      <c t="n" r="C5" s="8">
        <v>1142</v>
      </c>
      <c t="n" r="E5" s="7">
        <v>2312.5</v>
      </c>
      <c t="n" r="F5" s="7">
        <v>2127.7</v>
      </c>
    </row>
    <row r="6" spans="1:8">
      <c t="s" r="A6" s="4">
        <v>441</v>
      </c>
      <c t="n" r="B6" s="9">
        <v>161.9</v>
      </c>
      <c t="n" r="C6" s="9">
        <v>154.2</v>
      </c>
      <c t="n" r="E6" s="9">
        <v>257.9</v>
      </c>
      <c t="n" r="F6" s="9">
        <v>242.9</v>
      </c>
    </row>
    <row r="7" spans="1:8">
      <c t="s" r="A7" s="4">
        <v>442</v>
      </c>
      <c t="n" r="B7" s="9">
        <v>3243.6</v>
      </c>
      <c t="n" r="C7" s="9">
        <v>3100.3</v>
      </c>
      <c t="n" r="E7" s="9">
        <v>3243.6</v>
      </c>
      <c t="n" r="F7" s="9">
        <v>3100.3</v>
      </c>
      <c t="n" r="H7" s="7">
        <v>3152.5</v>
      </c>
    </row>
    <row r="8" spans="1:8">
      <c t="s" r="A8" s="4">
        <v>426</v>
      </c>
    </row>
    <row r="9" spans="1:8">
      <c t="s" r="A9" s="3">
        <v>238</v>
      </c>
    </row>
    <row r="10" spans="1:8">
      <c t="s" r="A10" s="4">
        <v>440</v>
      </c>
      <c t="n" r="B10" s="9">
        <v>719.7</v>
      </c>
      <c t="n" r="C10" s="9">
        <v>689.2</v>
      </c>
      <c t="n" r="E10" s="9">
        <v>1315.2</v>
      </c>
      <c t="n" r="F10" s="9">
        <v>1251.4</v>
      </c>
    </row>
    <row r="11" spans="1:8">
      <c t="s" r="A11" s="4">
        <v>441</v>
      </c>
      <c t="n" r="B11" s="6">
        <v>139</v>
      </c>
      <c t="n" r="C11" s="9">
        <v>131.8</v>
      </c>
      <c t="n" r="E11" s="9">
        <v>217.3</v>
      </c>
      <c t="n" r="F11" s="6">
        <v>206</v>
      </c>
    </row>
    <row r="12" spans="1:8">
      <c t="s" r="A12" s="4">
        <v>442</v>
      </c>
      <c t="n" r="B12" s="9">
        <v>1090.2</v>
      </c>
      <c t="n" r="C12" s="9">
        <v>998.9</v>
      </c>
      <c t="n" r="E12" s="9">
        <v>1090.2</v>
      </c>
      <c t="n" r="F12" s="9">
        <v>998.9</v>
      </c>
      <c t="n" r="H12" s="9">
        <v>981.8</v>
      </c>
    </row>
    <row r="13" spans="1:8">
      <c t="s" r="A13" s="4">
        <v>427</v>
      </c>
    </row>
    <row r="14" spans="1:8">
      <c t="s" r="A14" s="3">
        <v>238</v>
      </c>
    </row>
    <row r="15" spans="1:8">
      <c t="s" r="A15" s="4">
        <v>440</v>
      </c>
      <c t="n" r="B15" s="9">
        <v>368.1</v>
      </c>
      <c t="n" r="C15" s="9">
        <v>349.3</v>
      </c>
      <c t="n" r="E15" s="9">
        <v>704.9</v>
      </c>
      <c t="n" r="F15" s="9">
        <v>667.3</v>
      </c>
    </row>
    <row r="16" spans="1:8">
      <c t="s" r="A16" s="4">
        <v>441</v>
      </c>
      <c t="n" r="B16" s="9">
        <v>22.7</v>
      </c>
      <c t="n" r="C16" s="9">
        <v>20.9</v>
      </c>
      <c t="n" r="E16" s="9">
        <v>39.1</v>
      </c>
      <c t="n" r="F16" s="9">
        <v>28.6</v>
      </c>
    </row>
    <row r="17" spans="1:8">
      <c t="s" r="A17" s="4">
        <v>442</v>
      </c>
      <c t="n" r="B17" s="9">
        <v>397.9</v>
      </c>
      <c t="n" r="C17" s="9">
        <v>387.2</v>
      </c>
      <c t="n" r="E17" s="9">
        <v>397.9</v>
      </c>
      <c t="n" r="F17" s="9">
        <v>387.2</v>
      </c>
      <c t="n" r="H17" s="9">
        <v>379.7</v>
      </c>
    </row>
    <row r="18" spans="1:8">
      <c t="s" r="A18" s="4">
        <v>443</v>
      </c>
    </row>
    <row r="19" spans="1:8">
      <c t="s" r="A19" s="3">
        <v>238</v>
      </c>
    </row>
    <row r="20" spans="1:8">
      <c t="s" r="A20" s="4">
        <v>440</v>
      </c>
      <c t="n" r="B20" s="9">
        <v>-75.40000000000001</v>
      </c>
      <c t="n" r="C20" s="9">
        <v>-70.3</v>
      </c>
      <c t="n" r="E20" s="9">
        <v>-155.7</v>
      </c>
      <c t="n" r="F20" s="9">
        <v>-150.4</v>
      </c>
    </row>
    <row r="21" spans="1:8">
      <c t="s" r="A21" s="4">
        <v>441</v>
      </c>
      <c t="n" r="B21" s="6">
        <v>0</v>
      </c>
      <c t="n" r="C21" s="6">
        <v>0</v>
      </c>
      <c t="n" r="E21" s="6">
        <v>0</v>
      </c>
      <c t="n" r="F21" s="6">
        <v>0</v>
      </c>
    </row>
    <row r="22" spans="1:8">
      <c t="s" r="A22" s="4">
        <v>444</v>
      </c>
    </row>
    <row r="23" spans="1:8">
      <c t="s" r="A23" s="3">
        <v>238</v>
      </c>
    </row>
    <row r="24" spans="1:8">
      <c t="s" r="A24" s="4">
        <v>440</v>
      </c>
      <c t="n" r="B24" s="9">
        <v>1012.4</v>
      </c>
      <c t="n" r="C24" s="9">
        <v>968.2</v>
      </c>
      <c t="n" r="E24" s="9">
        <v>1864.4</v>
      </c>
      <c t="n" r="F24" s="9">
        <v>1768.3</v>
      </c>
    </row>
    <row r="25" spans="1:8">
      <c t="s" r="A25" s="4">
        <v>441</v>
      </c>
      <c t="n" r="B25" s="9">
        <v>161.7</v>
      </c>
      <c t="n" r="C25" s="9">
        <v>152.7</v>
      </c>
      <c t="n" r="E25" s="9">
        <v>256.4</v>
      </c>
      <c t="n" r="F25" s="9">
        <v>234.6</v>
      </c>
    </row>
    <row r="26" spans="1:8">
      <c t="s" r="A26" s="4">
        <v>442</v>
      </c>
      <c t="n" r="B26" s="9">
        <v>1488.1</v>
      </c>
      <c t="n" r="C26" s="9">
        <v>1386.1</v>
      </c>
      <c t="n" r="E26" s="9">
        <v>1488.1</v>
      </c>
      <c t="n" r="F26" s="9">
        <v>1386.1</v>
      </c>
      <c t="n" r="H26" s="9">
        <v>1361.5</v>
      </c>
    </row>
    <row r="27" spans="1:8">
      <c t="s" r="A27" s="4">
        <v>428</v>
      </c>
    </row>
    <row r="28" spans="1:8">
      <c t="s" r="A28" s="3">
        <v>238</v>
      </c>
    </row>
    <row r="29" spans="1:8">
      <c t="s" r="A29" s="4">
        <v>440</v>
      </c>
      <c t="n" r="B29" s="9">
        <v>229.8</v>
      </c>
      <c t="n" r="C29" s="9">
        <v>173.8</v>
      </c>
      <c t="n" r="E29" s="9">
        <v>448.1</v>
      </c>
      <c t="n" r="F29" s="9">
        <v>359.4</v>
      </c>
    </row>
    <row r="30" spans="1:8">
      <c t="s" r="A30" s="4">
        <v>441</v>
      </c>
      <c t="n" r="B30" s="9">
        <v>24.1</v>
      </c>
      <c t="n" r="C30" s="9">
        <v>23.2</v>
      </c>
      <c t="n" r="E30" s="9">
        <v>44.2</v>
      </c>
      <c t="n" r="F30" s="6">
        <v>49</v>
      </c>
    </row>
    <row r="31" spans="1:8">
      <c t="s" r="A31" s="4">
        <v>442</v>
      </c>
      <c t="n" r="B31" s="9">
        <v>838.6</v>
      </c>
      <c t="n" r="C31" s="9">
        <v>561.1</v>
      </c>
      <c t="n" r="E31" s="9">
        <v>838.6</v>
      </c>
      <c t="n" r="F31" s="9">
        <v>561.1</v>
      </c>
      <c t="n" r="H31" s="9">
        <v>625.1</v>
      </c>
    </row>
    <row r="32" spans="1:8">
      <c t="s" r="A32" s="4">
        <v>445</v>
      </c>
    </row>
    <row r="33" spans="1:8">
      <c t="s" r="A33" s="3">
        <v>238</v>
      </c>
    </row>
    <row r="34" spans="1:8">
      <c t="s" r="A34" s="4">
        <v>440</v>
      </c>
      <c t="n" r="B34" s="6">
        <v>0</v>
      </c>
      <c t="n" r="C34" s="6">
        <v>0</v>
      </c>
      <c t="n" r="E34" s="6">
        <v>0</v>
      </c>
      <c t="n" r="F34" s="6">
        <v>0</v>
      </c>
    </row>
    <row r="35" spans="1:8">
      <c t="s" r="A35" s="4">
        <v>441</v>
      </c>
      <c t="n" r="B35" s="9">
        <v>-3.7</v>
      </c>
      <c t="n" r="C35" s="9">
        <v>-3.1</v>
      </c>
      <c t="n" r="E35" s="9">
        <v>-7.4</v>
      </c>
      <c t="n" r="F35" s="9">
        <v>-6.1</v>
      </c>
    </row>
    <row r="36" spans="1:8">
      <c t="s" r="A36" s="4">
        <v>446</v>
      </c>
    </row>
    <row r="37" spans="1:8">
      <c t="s" r="A37" s="3">
        <v>238</v>
      </c>
    </row>
    <row r="38" spans="1:8">
      <c t="s" r="A38" s="4">
        <v>440</v>
      </c>
      <c t="n" r="B38" s="6">
        <v>0</v>
      </c>
      <c t="n" r="C38" s="6">
        <v>0</v>
      </c>
      <c t="n" r="E38" s="6">
        <v>0</v>
      </c>
      <c t="n" r="F38" s="6">
        <v>0</v>
      </c>
    </row>
    <row r="39" spans="1:8">
      <c t="s" r="A39" s="4">
        <v>441</v>
      </c>
      <c t="n" r="B39" s="9">
        <v>-20.2</v>
      </c>
      <c t="n" r="C39" s="9">
        <v>-18.6</v>
      </c>
      <c t="n" r="E39" s="9">
        <v>-35.3</v>
      </c>
      <c t="n" r="F39" s="9">
        <v>-34.6</v>
      </c>
    </row>
    <row r="40" spans="1:8">
      <c t="s" r="A40" s="4">
        <v>442</v>
      </c>
      <c t="n" r="B40" s="9">
        <v>916.9</v>
      </c>
      <c t="n" r="C40" s="9">
        <v>1153.1</v>
      </c>
      <c t="n" r="E40" s="9">
        <v>916.9</v>
      </c>
      <c t="n" r="F40" s="9">
        <v>1153.1</v>
      </c>
      <c t="n" r="H40" s="9">
        <v>1165.9</v>
      </c>
    </row>
    <row r="41" spans="1:8">
      <c t="s" r="A41" s="4">
        <v>447</v>
      </c>
    </row>
    <row r="42" spans="1:8">
      <c t="s" r="A42" s="3">
        <v>238</v>
      </c>
    </row>
    <row r="43" spans="1:8">
      <c t="s" r="A43" s="4">
        <v>440</v>
      </c>
      <c t="n" r="B43" s="9">
        <v>1242.2</v>
      </c>
      <c t="n" r="C43" s="6">
        <v>1142</v>
      </c>
      <c t="n" r="E43" s="9">
        <v>2312.5</v>
      </c>
      <c t="n" r="F43" s="9">
        <v>2127.7</v>
      </c>
    </row>
    <row r="44" spans="1:8">
      <c t="s" r="A44" s="4">
        <v>441</v>
      </c>
      <c t="n" r="B44" s="9">
        <v>161.9</v>
      </c>
      <c t="n" r="C44" s="9">
        <v>154.2</v>
      </c>
      <c t="n" r="E44" s="9">
        <v>257.9</v>
      </c>
      <c t="n" r="F44" s="9">
        <v>242.9</v>
      </c>
    </row>
    <row r="45" spans="1:8">
      <c t="s" r="A45" s="4">
        <v>442</v>
      </c>
      <c t="n" r="B45" s="7">
        <v>3243.6</v>
      </c>
      <c t="n" r="C45" s="7">
        <v>3100.3</v>
      </c>
      <c t="s" r="D45" s="4">
        <v>48</v>
      </c>
      <c t="n" r="E45" s="7">
        <v>3243.6</v>
      </c>
      <c t="n" r="F45" s="7">
        <v>3100.3</v>
      </c>
      <c t="s" r="G45" s="4">
        <v>48</v>
      </c>
      <c t="n" r="H45" s="7">
        <v>3152.5</v>
      </c>
    </row>
    <row r="46" spans="1:8">
      <c t="n" r="A46"/>
    </row>
    <row r="47" spans="1:8">
      <c t="s" r="A47" s="4">
        <v>48</v>
      </c>
      <c t="s" r="B47" s="4">
        <v>448</v>
      </c>
    </row>
  </sheetData>
  <mergeCells count="7">
    <mergeCell ref="A1:A2"/>
    <mergeCell ref="B1:D1"/>
    <mergeCell ref="E1:G1"/>
    <mergeCell ref="C2:D2"/>
    <mergeCell ref="F2:G2"/>
    <mergeCell ref="A46:H46"/>
    <mergeCell ref="B47:H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15</v>
      </c>
      <c t="s" r="B1" s="2">
        <v>1</v>
      </c>
    </row>
    <row r="2" spans="1:3">
      <c t="s" r="B2" s="2">
        <v>2</v>
      </c>
      <c t="s" r="C2" s="2">
        <v>29</v>
      </c>
    </row>
    <row r="3" spans="1:3">
      <c t="s" r="A3" s="3">
        <v>116</v>
      </c>
    </row>
    <row r="4" spans="1:3">
      <c t="s" r="A4" s="4">
        <v>50</v>
      </c>
      <c t="n" r="B4" s="7">
        <v>172.9</v>
      </c>
      <c t="n" r="C4" s="7">
        <v>174.8</v>
      </c>
    </row>
    <row r="5" spans="1:3">
      <c t="s" r="A5" s="4">
        <v>117</v>
      </c>
      <c t="n" r="B5" s="9">
        <v>1.6</v>
      </c>
      <c t="n" r="C5" s="9">
        <v>10.6</v>
      </c>
    </row>
    <row r="6" spans="1:3">
      <c t="s" r="A6" s="4">
        <v>44</v>
      </c>
      <c t="n" r="B6" s="9">
        <v>171.3</v>
      </c>
      <c t="n" r="C6" s="9">
        <v>164.2</v>
      </c>
    </row>
    <row r="7" spans="1:3">
      <c t="s" r="A7" s="4">
        <v>118</v>
      </c>
      <c t="n" r="B7" s="9">
        <v>50.6</v>
      </c>
      <c t="n" r="C7" s="9">
        <v>43.8</v>
      </c>
    </row>
    <row r="8" spans="1:3">
      <c t="s" r="A8" s="4">
        <v>119</v>
      </c>
      <c t="n" r="B8" s="9">
        <v>-29.5</v>
      </c>
      <c t="n" r="C8" s="9">
        <v>-65.90000000000001</v>
      </c>
    </row>
    <row r="9" spans="1:3">
      <c t="s" r="A9" s="4">
        <v>98</v>
      </c>
      <c t="n" r="B9" s="9">
        <v>53.4</v>
      </c>
      <c t="n" r="C9" s="9">
        <v>45.7</v>
      </c>
    </row>
    <row r="10" spans="1:3">
      <c t="s" r="A10" s="4">
        <v>120</v>
      </c>
      <c t="n" r="B10" s="9">
        <v>-8.199999999999999</v>
      </c>
      <c t="n" r="C10" s="9">
        <v>-6.2</v>
      </c>
    </row>
    <row r="11" spans="1:3">
      <c t="s" r="A11" s="4">
        <v>121</v>
      </c>
      <c t="n" r="B11" s="9">
        <v>-1.8</v>
      </c>
      <c t="n" r="C11" s="6">
        <v>-2</v>
      </c>
    </row>
    <row r="12" spans="1:3">
      <c t="s" r="A12" s="4">
        <v>122</v>
      </c>
      <c t="n" r="B12" s="9">
        <v>-36.7</v>
      </c>
      <c t="n" r="C12" s="9">
        <v>-87.2</v>
      </c>
    </row>
    <row r="13" spans="1:3">
      <c t="s" r="A13" s="4">
        <v>123</v>
      </c>
      <c t="n" r="B13" s="6">
        <v>7</v>
      </c>
      <c t="n" r="C13" s="9">
        <v>17.2</v>
      </c>
    </row>
    <row r="14" spans="1:3">
      <c t="s" r="A14" s="4">
        <v>124</v>
      </c>
      <c t="n" r="B14" s="6">
        <v>7</v>
      </c>
      <c t="n" r="C14" s="9">
        <v>-0.8</v>
      </c>
    </row>
    <row r="15" spans="1:3">
      <c t="s" r="A15" s="4">
        <v>125</v>
      </c>
      <c t="n" r="B15" s="9">
        <v>213.1</v>
      </c>
      <c t="n" r="C15" s="9">
        <v>108.8</v>
      </c>
    </row>
    <row r="16" spans="1:3">
      <c t="s" r="A16" s="4">
        <v>126</v>
      </c>
      <c t="n" r="B16" s="9">
        <v>-3.2</v>
      </c>
      <c t="n" r="C16" s="9">
        <v>-8.800000000000001</v>
      </c>
    </row>
    <row r="17" spans="1:3">
      <c t="s" r="A17" s="4">
        <v>127</v>
      </c>
      <c t="n" r="B17" s="9">
        <v>209.9</v>
      </c>
      <c t="n" r="C17" s="6">
        <v>100</v>
      </c>
    </row>
    <row r="18" spans="1:3">
      <c t="s" r="A18" s="3">
        <v>128</v>
      </c>
    </row>
    <row r="19" spans="1:3">
      <c t="s" r="A19" s="4">
        <v>129</v>
      </c>
      <c t="n" r="B19" s="6">
        <v>-90</v>
      </c>
      <c t="n" r="C19" s="9">
        <v>-64.7</v>
      </c>
    </row>
    <row r="20" spans="1:3">
      <c t="s" r="A20" s="4">
        <v>130</v>
      </c>
      <c t="n" r="B20" s="6">
        <v>0</v>
      </c>
      <c t="n" r="C20" s="9">
        <v>-24.9</v>
      </c>
    </row>
    <row r="21" spans="1:3">
      <c t="s" r="A21" s="4">
        <v>131</v>
      </c>
      <c t="n" r="B21" s="9">
        <v>10.7</v>
      </c>
      <c t="n" r="C21" s="9">
        <v>82.3</v>
      </c>
    </row>
    <row r="22" spans="1:3">
      <c t="s" r="A22" s="4">
        <v>132</v>
      </c>
      <c t="n" r="B22" s="9">
        <v>-1.3</v>
      </c>
      <c t="n" r="C22" s="9">
        <v>-5.1</v>
      </c>
    </row>
    <row r="23" spans="1:3">
      <c t="s" r="A23" s="4">
        <v>133</v>
      </c>
      <c t="n" r="B23" s="9">
        <v>-215.9</v>
      </c>
      <c t="n" r="C23" s="9">
        <v>-8.800000000000001</v>
      </c>
    </row>
    <row r="24" spans="1:3">
      <c t="s" r="A24" s="4">
        <v>134</v>
      </c>
      <c t="n" r="B24" s="9">
        <v>1.6</v>
      </c>
      <c t="n" r="C24" s="6">
        <v>1</v>
      </c>
    </row>
    <row r="25" spans="1:3">
      <c t="s" r="A25" s="4">
        <v>124</v>
      </c>
      <c t="n" r="B25" s="9">
        <v>-1.3</v>
      </c>
      <c t="n" r="C25" s="6">
        <v>0</v>
      </c>
    </row>
    <row r="26" spans="1:3">
      <c t="s" r="A26" s="4">
        <v>135</v>
      </c>
      <c t="n" r="B26" s="9">
        <v>-293.6</v>
      </c>
      <c t="n" r="C26" s="9">
        <v>-20.2</v>
      </c>
    </row>
    <row r="27" spans="1:3">
      <c t="s" r="A27" s="4">
        <v>136</v>
      </c>
      <c t="n" r="B27" s="6">
        <v>0</v>
      </c>
      <c t="n" r="C27" s="6">
        <v>40</v>
      </c>
    </row>
    <row r="28" spans="1:3">
      <c t="s" r="A28" s="4">
        <v>137</v>
      </c>
      <c t="n" r="B28" s="9">
        <v>-293.6</v>
      </c>
      <c t="n" r="C28" s="9">
        <v>19.8</v>
      </c>
    </row>
    <row r="29" spans="1:3">
      <c t="s" r="A29" s="3">
        <v>138</v>
      </c>
    </row>
    <row r="30" spans="1:3">
      <c t="s" r="A30" s="4">
        <v>139</v>
      </c>
      <c t="n" r="B30" s="6">
        <v>0</v>
      </c>
      <c t="n" r="C30" s="9">
        <v>0.1</v>
      </c>
    </row>
    <row r="31" spans="1:3">
      <c t="s" r="A31" s="4">
        <v>140</v>
      </c>
      <c t="n" r="B31" s="9">
        <v>-0.2</v>
      </c>
      <c t="n" r="C31" s="9">
        <v>-0.2</v>
      </c>
    </row>
    <row r="32" spans="1:3">
      <c t="s" r="A32" s="4">
        <v>141</v>
      </c>
      <c t="n" r="B32" s="6">
        <v>-60</v>
      </c>
      <c t="n" r="C32" s="6">
        <v>-60</v>
      </c>
    </row>
    <row r="33" spans="1:3">
      <c t="s" r="A33" s="4">
        <v>142</v>
      </c>
      <c t="n" r="B33" s="9">
        <v>-27.2</v>
      </c>
      <c t="n" r="C33" s="9">
        <v>-23.1</v>
      </c>
    </row>
    <row r="34" spans="1:3">
      <c t="s" r="A34" s="4">
        <v>120</v>
      </c>
      <c t="n" r="B34" s="9">
        <v>8.199999999999999</v>
      </c>
      <c t="n" r="C34" s="9">
        <v>6.2</v>
      </c>
    </row>
    <row r="35" spans="1:3">
      <c t="s" r="A35" s="4">
        <v>143</v>
      </c>
      <c t="n" r="B35" s="9">
        <v>11.8</v>
      </c>
      <c t="n" r="C35" s="9">
        <v>3.8</v>
      </c>
    </row>
    <row r="36" spans="1:3">
      <c t="s" r="A36" s="4">
        <v>144</v>
      </c>
      <c t="n" r="B36" s="9">
        <v>-17.7</v>
      </c>
      <c t="n" r="C36" s="6">
        <v>-8</v>
      </c>
    </row>
    <row r="37" spans="1:3">
      <c t="s" r="A37" s="4">
        <v>124</v>
      </c>
      <c t="n" r="B37" s="9">
        <v>-1.3</v>
      </c>
      <c t="n" r="C37" s="6">
        <v>0</v>
      </c>
    </row>
    <row r="38" spans="1:3">
      <c t="s" r="A38" s="4">
        <v>145</v>
      </c>
      <c t="n" r="B38" s="9">
        <v>-86.40000000000001</v>
      </c>
      <c t="n" r="C38" s="9">
        <v>-81.2</v>
      </c>
    </row>
    <row r="39" spans="1:3">
      <c t="s" r="A39" s="4">
        <v>146</v>
      </c>
      <c t="n" r="B39" s="9">
        <v>5.6</v>
      </c>
      <c t="n" r="C39" s="9">
        <v>-8.4</v>
      </c>
    </row>
    <row r="40" spans="1:3">
      <c t="s" r="A40" s="4">
        <v>147</v>
      </c>
      <c t="n" r="B40" s="9">
        <v>-164.5</v>
      </c>
      <c t="n" r="C40" s="9">
        <v>30.2</v>
      </c>
    </row>
    <row r="41" spans="1:3">
      <c t="s" r="A41" s="4">
        <v>148</v>
      </c>
      <c t="n" r="B41" s="9">
        <v>657.3</v>
      </c>
      <c t="n" r="C41" s="9">
        <v>552.7</v>
      </c>
    </row>
    <row r="42" spans="1:3">
      <c t="s" r="A42" s="4">
        <v>149</v>
      </c>
      <c t="n" r="B42" s="7">
        <v>492.8</v>
      </c>
      <c t="n" r="C42" s="7">
        <v>58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449</v>
      </c>
      <c t="s" r="C1" s="2">
        <v>28</v>
      </c>
      <c t="s" r="G1" s="2">
        <v>1</v>
      </c>
    </row>
    <row r="2" spans="1:10">
      <c t="s" r="C2" s="2">
        <v>2</v>
      </c>
      <c t="s" r="E2" s="2">
        <v>29</v>
      </c>
      <c t="s" r="G2" s="2">
        <v>2</v>
      </c>
      <c t="s" r="I2" s="2">
        <v>29</v>
      </c>
    </row>
    <row r="3" spans="1:10">
      <c t="s" r="A3" s="3">
        <v>186</v>
      </c>
    </row>
    <row r="4" spans="1:10">
      <c t="s" r="A4" s="4">
        <v>50</v>
      </c>
      <c t="n" r="C4" s="7">
        <v>108.1</v>
      </c>
      <c t="n" r="E4" s="7">
        <v>117.8</v>
      </c>
      <c t="n" r="G4" s="7">
        <v>172.9</v>
      </c>
      <c t="n" r="I4" s="7">
        <v>174.8</v>
      </c>
    </row>
    <row r="5" spans="1:10">
      <c t="s" r="A5" s="4">
        <v>450</v>
      </c>
      <c t="n" r="C5" s="9">
        <v>-0.9</v>
      </c>
      <c t="n" r="E5" s="9">
        <v>-5.1</v>
      </c>
      <c t="n" r="G5" s="9">
        <v>9.5</v>
      </c>
      <c t="n" r="I5" s="9">
        <v>-22.2</v>
      </c>
    </row>
    <row r="6" spans="1:10">
      <c t="s" r="A6" s="4">
        <v>451</v>
      </c>
      <c t="n" r="C6" s="9">
        <v>-0.1</v>
      </c>
      <c t="n" r="E6" s="9">
        <v>-0.2</v>
      </c>
      <c t="n" r="G6" s="9">
        <v>-0.2</v>
      </c>
      <c t="n" r="I6" s="9">
        <v>-0.4</v>
      </c>
    </row>
    <row r="7" spans="1:10">
      <c t="s" r="A7" s="4">
        <v>452</v>
      </c>
      <c t="n" r="C7" s="9">
        <v>2.7</v>
      </c>
      <c t="n" r="E7" s="9">
        <v>3.3</v>
      </c>
      <c t="n" r="G7" s="9">
        <v>5.2</v>
      </c>
      <c t="n" r="I7" s="6">
        <v>7</v>
      </c>
    </row>
    <row r="8" spans="1:10">
      <c t="s" r="A8" s="4">
        <v>453</v>
      </c>
      <c t="n" r="C8" s="9">
        <v>0.9</v>
      </c>
      <c t="n" r="E8" s="9">
        <v>-4.1</v>
      </c>
      <c t="n" r="G8" s="9">
        <v>-3.7</v>
      </c>
      <c t="n" r="I8" s="9">
        <v>-1.8</v>
      </c>
    </row>
    <row r="9" spans="1:10">
      <c t="s" r="A9" s="4">
        <v>454</v>
      </c>
      <c t="n" r="C9" s="9">
        <v>2.6</v>
      </c>
      <c t="n" r="E9" s="9">
        <v>-6.1</v>
      </c>
      <c t="n" r="G9" s="9">
        <v>10.8</v>
      </c>
      <c t="n" r="I9" s="9">
        <v>-17.4</v>
      </c>
    </row>
    <row r="10" spans="1:10">
      <c t="s" r="A10" s="4">
        <v>59</v>
      </c>
      <c t="n" r="C10" s="9">
        <v>110.7</v>
      </c>
      <c t="n" r="E10" s="9">
        <v>111.7</v>
      </c>
      <c t="n" r="G10" s="9">
        <v>183.7</v>
      </c>
      <c t="n" r="I10" s="9">
        <v>157.4</v>
      </c>
    </row>
    <row r="11" spans="1:10">
      <c t="s" r="A11" s="3">
        <v>455</v>
      </c>
    </row>
    <row r="12" spans="1:10">
      <c t="s" r="A12" s="4">
        <v>456</v>
      </c>
      <c t="s" r="B12" s="4">
        <v>48</v>
      </c>
      <c t="n" r="C12" s="9">
        <v>-0.1</v>
      </c>
      <c t="n" r="E12" s="9">
        <v>-0.3</v>
      </c>
      <c t="n" r="G12" s="9">
        <v>-0.3</v>
      </c>
      <c t="n" r="I12" s="9">
        <v>-0.6</v>
      </c>
    </row>
    <row r="13" spans="1:10">
      <c t="s" r="A13" s="3">
        <v>457</v>
      </c>
    </row>
    <row r="14" spans="1:10">
      <c t="s" r="A14" s="4">
        <v>458</v>
      </c>
      <c t="n" r="C14" s="9">
        <v>-465.9</v>
      </c>
      <c t="n" r="E14" s="9">
        <v>-491.8</v>
      </c>
      <c t="n" r="G14" s="9">
        <v>-474.1</v>
      </c>
      <c t="n" r="I14" s="9">
        <v>-480.5</v>
      </c>
    </row>
    <row r="15" spans="1:10">
      <c t="s" r="A15" s="3">
        <v>459</v>
      </c>
    </row>
    <row r="16" spans="1:10">
      <c t="s" r="A16" s="4">
        <v>460</v>
      </c>
      <c t="n" r="C16" s="6">
        <v>0</v>
      </c>
      <c t="s" r="D16" s="4">
        <v>301</v>
      </c>
      <c t="n" r="E16" s="6">
        <v>-6</v>
      </c>
      <c t="s" r="F16" s="4">
        <v>461</v>
      </c>
      <c t="n" r="G16" s="6">
        <v>7</v>
      </c>
      <c t="s" r="H16" s="4">
        <v>301</v>
      </c>
      <c t="n" r="I16" s="9">
        <v>-18.2</v>
      </c>
      <c t="s" r="J16" s="4">
        <v>461</v>
      </c>
    </row>
    <row r="17" spans="1:10">
      <c t="s" r="A17" s="4">
        <v>462</v>
      </c>
      <c t="n" r="C17" s="9">
        <v>2.6</v>
      </c>
      <c t="s" r="D17" s="4">
        <v>463</v>
      </c>
      <c t="n" r="E17" s="9">
        <v>-0.1</v>
      </c>
      <c t="s" r="F17" s="4">
        <v>464</v>
      </c>
      <c t="n" r="G17" s="9">
        <v>3.8</v>
      </c>
      <c t="s" r="H17" s="4">
        <v>463</v>
      </c>
      <c t="n" r="I17" s="9">
        <v>0.8</v>
      </c>
      <c t="s" r="J17" s="4">
        <v>464</v>
      </c>
    </row>
    <row r="18" spans="1:10">
      <c t="s" r="A18" s="4">
        <v>465</v>
      </c>
      <c t="n" r="C18" s="9">
        <v>2.6</v>
      </c>
      <c t="n" r="E18" s="9">
        <v>-6.1</v>
      </c>
      <c t="n" r="G18" s="9">
        <v>10.8</v>
      </c>
      <c t="n" r="I18" s="9">
        <v>-17.4</v>
      </c>
    </row>
    <row r="19" spans="1:10">
      <c t="s" r="A19" s="4">
        <v>466</v>
      </c>
      <c t="n" r="C19" s="9">
        <v>-463.3</v>
      </c>
      <c t="n" r="E19" s="9">
        <v>-497.9</v>
      </c>
      <c t="n" r="G19" s="9">
        <v>-463.3</v>
      </c>
      <c t="n" r="I19" s="9">
        <v>-497.9</v>
      </c>
    </row>
    <row r="20" spans="1:10">
      <c t="s" r="A20" s="3">
        <v>467</v>
      </c>
    </row>
    <row r="21" spans="1:10">
      <c t="s" r="A21" s="4">
        <v>468</v>
      </c>
      <c t="n" r="C21" s="9">
        <v>-2.8</v>
      </c>
      <c t="n" r="E21" s="9">
        <v>-8.6</v>
      </c>
      <c t="n" r="G21" s="9">
        <v>2.2</v>
      </c>
      <c t="n" r="I21" s="9">
        <v>-3.6</v>
      </c>
    </row>
    <row r="22" spans="1:10">
      <c t="s" r="A22" s="4">
        <v>469</v>
      </c>
      <c t="n" r="C22" s="6">
        <v>0</v>
      </c>
      <c t="n" r="E22" s="9">
        <v>0.2</v>
      </c>
      <c t="n" r="G22" s="9">
        <v>-0.2</v>
      </c>
      <c t="n" r="I22" s="9">
        <v>-0.2</v>
      </c>
    </row>
    <row r="23" spans="1:10">
      <c t="s" r="A23" s="4">
        <v>470</v>
      </c>
      <c t="n" r="C23" s="9">
        <v>-0.4</v>
      </c>
      <c t="n" r="E23" s="9">
        <v>0.3</v>
      </c>
      <c t="n" r="G23" s="6">
        <v>1</v>
      </c>
      <c t="n" r="I23" s="9">
        <v>-1.6</v>
      </c>
    </row>
    <row r="24" spans="1:10">
      <c t="s" r="A24" s="4">
        <v>417</v>
      </c>
    </row>
    <row r="25" spans="1:10">
      <c t="s" r="A25" s="3">
        <v>457</v>
      </c>
    </row>
    <row r="26" spans="1:10">
      <c t="s" r="A26" s="4">
        <v>458</v>
      </c>
      <c t="n" r="C26" s="6">
        <v>-46</v>
      </c>
      <c t="n" r="E26" s="9">
        <v>-31.6</v>
      </c>
      <c t="n" r="G26" s="9">
        <v>-56.4</v>
      </c>
      <c t="n" r="I26" s="9">
        <v>-14.5</v>
      </c>
    </row>
    <row r="27" spans="1:10">
      <c t="s" r="A27" s="3">
        <v>459</v>
      </c>
    </row>
    <row r="28" spans="1:10">
      <c t="s" r="A28" s="4">
        <v>460</v>
      </c>
      <c t="n" r="C28" s="9">
        <v>-0.9</v>
      </c>
      <c t="s" r="D28" s="4">
        <v>301</v>
      </c>
      <c t="n" r="E28" s="9">
        <v>-5.1</v>
      </c>
      <c t="s" r="F28" s="4">
        <v>461</v>
      </c>
      <c t="n" r="G28" s="9">
        <v>9.5</v>
      </c>
      <c t="s" r="H28" s="4">
        <v>301</v>
      </c>
      <c t="n" r="I28" s="9">
        <v>-22.2</v>
      </c>
      <c t="s" r="J28" s="4">
        <v>461</v>
      </c>
    </row>
    <row r="29" spans="1:10">
      <c t="s" r="A29" s="4">
        <v>462</v>
      </c>
      <c t="n" r="C29" s="6">
        <v>0</v>
      </c>
      <c t="s" r="D29" s="4">
        <v>463</v>
      </c>
      <c t="n" r="E29" s="6">
        <v>0</v>
      </c>
      <c t="s" r="F29" s="4">
        <v>464</v>
      </c>
      <c t="n" r="G29" s="6">
        <v>0</v>
      </c>
      <c t="s" r="H29" s="4">
        <v>463</v>
      </c>
      <c t="n" r="I29" s="6">
        <v>0</v>
      </c>
      <c t="s" r="J29" s="4">
        <v>464</v>
      </c>
    </row>
    <row r="30" spans="1:10">
      <c t="s" r="A30" s="4">
        <v>465</v>
      </c>
      <c t="n" r="C30" s="9">
        <v>-0.9</v>
      </c>
      <c t="n" r="E30" s="9">
        <v>-5.1</v>
      </c>
      <c t="n" r="G30" s="9">
        <v>9.5</v>
      </c>
      <c t="n" r="I30" s="9">
        <v>-22.2</v>
      </c>
    </row>
    <row r="31" spans="1:10">
      <c t="s" r="A31" s="4">
        <v>466</v>
      </c>
      <c t="n" r="C31" s="9">
        <v>-46.9</v>
      </c>
      <c t="n" r="E31" s="9">
        <v>-36.7</v>
      </c>
      <c t="n" r="G31" s="9">
        <v>-46.9</v>
      </c>
      <c t="n" r="I31" s="9">
        <v>-36.7</v>
      </c>
    </row>
    <row r="32" spans="1:10">
      <c t="s" r="A32" s="4">
        <v>471</v>
      </c>
    </row>
    <row r="33" spans="1:10">
      <c t="s" r="A33" s="3">
        <v>457</v>
      </c>
    </row>
    <row r="34" spans="1:10">
      <c t="s" r="A34" s="4">
        <v>458</v>
      </c>
      <c t="n" r="C34" s="9">
        <v>-4.8</v>
      </c>
      <c t="n" r="E34" s="9">
        <v>-4.1</v>
      </c>
      <c t="n" r="G34" s="9">
        <v>-4.7</v>
      </c>
      <c t="n" r="I34" s="9">
        <v>-3.9</v>
      </c>
    </row>
    <row r="35" spans="1:10">
      <c t="s" r="A35" s="3">
        <v>459</v>
      </c>
    </row>
    <row r="36" spans="1:10">
      <c t="s" r="A36" s="4">
        <v>460</v>
      </c>
      <c t="n" r="C36" s="6">
        <v>0</v>
      </c>
      <c t="s" r="D36" s="4">
        <v>301</v>
      </c>
      <c t="n" r="E36" s="6">
        <v>0</v>
      </c>
      <c t="s" r="F36" s="4">
        <v>461</v>
      </c>
      <c t="n" r="G36" s="6">
        <v>0</v>
      </c>
      <c t="s" r="H36" s="4">
        <v>301</v>
      </c>
      <c t="n" r="I36" s="6">
        <v>0</v>
      </c>
      <c t="s" r="J36" s="4">
        <v>461</v>
      </c>
    </row>
    <row r="37" spans="1:10">
      <c t="s" r="A37" s="4">
        <v>462</v>
      </c>
      <c t="n" r="C37" s="9">
        <v>-0.1</v>
      </c>
      <c t="s" r="D37" s="4">
        <v>463</v>
      </c>
      <c t="n" r="E37" s="9">
        <v>-0.2</v>
      </c>
      <c t="s" r="F37" s="4">
        <v>464</v>
      </c>
      <c t="n" r="G37" s="9">
        <v>-0.2</v>
      </c>
      <c t="s" r="H37" s="4">
        <v>463</v>
      </c>
      <c t="n" r="I37" s="9">
        <v>-0.4</v>
      </c>
      <c t="s" r="J37" s="4">
        <v>464</v>
      </c>
    </row>
    <row r="38" spans="1:10">
      <c t="s" r="A38" s="4">
        <v>465</v>
      </c>
      <c t="n" r="C38" s="9">
        <v>-0.1</v>
      </c>
      <c t="n" r="E38" s="9">
        <v>-0.2</v>
      </c>
      <c t="n" r="G38" s="9">
        <v>-0.2</v>
      </c>
      <c t="n" r="I38" s="9">
        <v>-0.4</v>
      </c>
    </row>
    <row r="39" spans="1:10">
      <c t="s" r="A39" s="4">
        <v>466</v>
      </c>
      <c t="n" r="C39" s="9">
        <v>-4.9</v>
      </c>
      <c t="n" r="E39" s="9">
        <v>-4.3</v>
      </c>
      <c t="n" r="G39" s="9">
        <v>-4.9</v>
      </c>
      <c t="n" r="I39" s="9">
        <v>-4.3</v>
      </c>
    </row>
    <row r="40" spans="1:10">
      <c t="s" r="A40" s="4">
        <v>472</v>
      </c>
    </row>
    <row r="41" spans="1:10">
      <c t="s" r="A41" s="3">
        <v>457</v>
      </c>
    </row>
    <row r="42" spans="1:10">
      <c t="s" r="A42" s="4">
        <v>458</v>
      </c>
      <c t="n" r="C42" s="9">
        <v>-404.6</v>
      </c>
      <c t="n" r="E42" s="9">
        <v>-452.9</v>
      </c>
      <c t="n" r="G42" s="9">
        <v>-407.1</v>
      </c>
      <c t="n" r="I42" s="9">
        <v>-456.6</v>
      </c>
    </row>
    <row r="43" spans="1:10">
      <c t="s" r="A43" s="3">
        <v>459</v>
      </c>
    </row>
    <row r="44" spans="1:10">
      <c t="s" r="A44" s="4">
        <v>460</v>
      </c>
      <c t="n" r="C44" s="6">
        <v>0</v>
      </c>
      <c t="s" r="D44" s="4">
        <v>301</v>
      </c>
      <c t="n" r="E44" s="6">
        <v>0</v>
      </c>
      <c t="s" r="F44" s="4">
        <v>461</v>
      </c>
      <c t="n" r="G44" s="9">
        <v>-0.5</v>
      </c>
      <c t="s" r="H44" s="4">
        <v>301</v>
      </c>
      <c t="n" r="I44" s="9">
        <v>0.5</v>
      </c>
      <c t="s" r="J44" s="4">
        <v>461</v>
      </c>
    </row>
    <row r="45" spans="1:10">
      <c t="s" r="A45" s="4">
        <v>462</v>
      </c>
      <c t="n" r="C45" s="9">
        <v>2.7</v>
      </c>
      <c t="s" r="D45" s="4">
        <v>463</v>
      </c>
      <c t="n" r="E45" s="9">
        <v>3.3</v>
      </c>
      <c t="s" r="F45" s="4">
        <v>464</v>
      </c>
      <c t="n" r="G45" s="9">
        <v>5.7</v>
      </c>
      <c t="s" r="H45" s="4">
        <v>463</v>
      </c>
      <c t="n" r="I45" s="9">
        <v>6.5</v>
      </c>
      <c t="s" r="J45" s="4">
        <v>464</v>
      </c>
    </row>
    <row r="46" spans="1:10">
      <c t="s" r="A46" s="4">
        <v>465</v>
      </c>
      <c t="n" r="C46" s="9">
        <v>2.7</v>
      </c>
      <c t="n" r="E46" s="9">
        <v>3.3</v>
      </c>
      <c t="n" r="G46" s="9">
        <v>5.2</v>
      </c>
      <c t="n" r="I46" s="6">
        <v>7</v>
      </c>
    </row>
    <row r="47" spans="1:10">
      <c t="s" r="A47" s="4">
        <v>466</v>
      </c>
      <c t="n" r="C47" s="9">
        <v>-401.9</v>
      </c>
      <c t="n" r="E47" s="9">
        <v>-449.6</v>
      </c>
      <c t="n" r="G47" s="9">
        <v>-401.9</v>
      </c>
      <c t="n" r="I47" s="9">
        <v>-449.6</v>
      </c>
    </row>
    <row r="48" spans="1:10">
      <c t="s" r="A48" s="4">
        <v>473</v>
      </c>
    </row>
    <row r="49" spans="1:10">
      <c t="s" r="A49" s="3">
        <v>457</v>
      </c>
    </row>
    <row r="50" spans="1:10">
      <c t="s" r="A50" s="4">
        <v>458</v>
      </c>
      <c t="n" r="C50" s="9">
        <v>-10.5</v>
      </c>
      <c t="n" r="E50" s="9">
        <v>-3.2</v>
      </c>
      <c t="n" r="G50" s="9">
        <v>-5.9</v>
      </c>
      <c t="n" r="I50" s="9">
        <v>-5.5</v>
      </c>
    </row>
    <row r="51" spans="1:10">
      <c t="s" r="A51" s="3">
        <v>459</v>
      </c>
    </row>
    <row r="52" spans="1:10">
      <c t="s" r="A52" s="4">
        <v>460</v>
      </c>
      <c t="n" r="C52" s="9">
        <v>0.9</v>
      </c>
      <c t="s" r="D52" s="4">
        <v>301</v>
      </c>
      <c t="n" r="E52" s="9">
        <v>-0.9</v>
      </c>
      <c t="s" r="F52" s="4">
        <v>461</v>
      </c>
      <c t="n" r="G52" s="6">
        <v>-2</v>
      </c>
      <c t="s" r="H52" s="4">
        <v>301</v>
      </c>
      <c t="n" r="I52" s="9">
        <v>3.5</v>
      </c>
      <c t="s" r="J52" s="4">
        <v>461</v>
      </c>
    </row>
    <row r="53" spans="1:10">
      <c t="s" r="A53" s="4">
        <v>462</v>
      </c>
      <c t="n" r="C53" s="6">
        <v>0</v>
      </c>
      <c t="s" r="D53" s="4">
        <v>463</v>
      </c>
      <c t="n" r="E53" s="9">
        <v>-3.2</v>
      </c>
      <c t="s" r="F53" s="4">
        <v>464</v>
      </c>
      <c t="n" r="G53" s="9">
        <v>-1.7</v>
      </c>
      <c t="s" r="H53" s="4">
        <v>463</v>
      </c>
      <c t="n" r="I53" s="9">
        <v>-5.3</v>
      </c>
      <c t="s" r="J53" s="4">
        <v>464</v>
      </c>
    </row>
    <row r="54" spans="1:10">
      <c t="s" r="A54" s="4">
        <v>465</v>
      </c>
      <c t="n" r="C54" s="9">
        <v>0.9</v>
      </c>
      <c t="n" r="E54" s="9">
        <v>-4.1</v>
      </c>
      <c t="n" r="G54" s="9">
        <v>-3.7</v>
      </c>
      <c t="n" r="I54" s="9">
        <v>-1.8</v>
      </c>
    </row>
    <row r="55" spans="1:10">
      <c t="s" r="A55" s="4">
        <v>466</v>
      </c>
      <c t="n" r="C55" s="7">
        <v>-9.6</v>
      </c>
      <c t="n" r="E55" s="7">
        <v>-7.3</v>
      </c>
      <c t="n" r="G55" s="7">
        <v>-9.6</v>
      </c>
      <c t="n" r="I55" s="7">
        <v>-7.3</v>
      </c>
    </row>
    <row r="56" spans="1:10">
      <c t="n" r="A56"/>
    </row>
    <row r="57" spans="1:10">
      <c t="s" r="A57" s="4">
        <v>48</v>
      </c>
      <c t="s" r="B57" s="4">
        <v>474</v>
      </c>
    </row>
    <row r="58" spans="1:10">
      <c t="s" r="A58" s="4">
        <v>301</v>
      </c>
      <c t="s" r="B58" s="4">
        <v>475</v>
      </c>
    </row>
    <row r="59" spans="1:10">
      <c t="s" r="A59" s="4">
        <v>461</v>
      </c>
      <c t="s" r="B59" s="4">
        <v>476</v>
      </c>
    </row>
    <row r="60" spans="1:10">
      <c t="s" r="A60" s="4">
        <v>463</v>
      </c>
      <c t="s" r="B60" s="4">
        <v>477</v>
      </c>
    </row>
    <row r="61" spans="1:10">
      <c t="s" r="A61" s="4">
        <v>464</v>
      </c>
      <c t="s" r="B61" s="4">
        <v>478</v>
      </c>
    </row>
  </sheetData>
  <mergeCells count="13">
    <mergeCell ref="A1:B2"/>
    <mergeCell ref="C1:F1"/>
    <mergeCell ref="G1:J1"/>
    <mergeCell ref="C2:D2"/>
    <mergeCell ref="E2:F2"/>
    <mergeCell ref="G2:H2"/>
    <mergeCell ref="I2:J2"/>
    <mergeCell ref="A56:I56"/>
    <mergeCell ref="B57:I57"/>
    <mergeCell ref="B58:I58"/>
    <mergeCell ref="B59:I59"/>
    <mergeCell ref="B60:I60"/>
    <mergeCell ref="B61:I6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79</v>
      </c>
      <c t="s" r="C1" s="2">
        <v>28</v>
      </c>
      <c t="s" r="E1" s="2">
        <v>1</v>
      </c>
    </row>
    <row r="2" spans="1:6">
      <c t="s" r="C2" s="2">
        <v>2</v>
      </c>
      <c t="s" r="D2" s="2">
        <v>29</v>
      </c>
      <c t="s" r="E2" s="2">
        <v>2</v>
      </c>
      <c t="s" r="F2" s="2">
        <v>29</v>
      </c>
    </row>
    <row r="3" spans="1:6">
      <c t="s" r="A3" s="3">
        <v>480</v>
      </c>
    </row>
    <row r="4" spans="1:6">
      <c t="s" r="A4" s="4">
        <v>471</v>
      </c>
      <c t="s" r="B4" s="4">
        <v>48</v>
      </c>
      <c t="n" r="C4" s="7">
        <v>0.1</v>
      </c>
      <c t="n" r="D4" s="7">
        <v>0.3</v>
      </c>
      <c t="n" r="E4" s="7">
        <v>0.3</v>
      </c>
      <c t="n" r="F4" s="7">
        <v>0.6</v>
      </c>
    </row>
    <row r="5" spans="1:6">
      <c t="s" r="A5" s="4">
        <v>472</v>
      </c>
      <c t="s" r="B5" s="4">
        <v>48</v>
      </c>
      <c t="n" r="C5" s="9">
        <v>-4.3</v>
      </c>
      <c t="n" r="D5" s="9">
        <v>-5.1</v>
      </c>
      <c t="n" r="E5" s="9">
        <v>-8.699999999999999</v>
      </c>
      <c t="n" r="F5" s="9">
        <v>-10.3</v>
      </c>
    </row>
    <row r="6" spans="1:6">
      <c t="s" r="A6" s="4">
        <v>481</v>
      </c>
      <c t="n" r="C6" s="9">
        <v>-4.2</v>
      </c>
      <c t="n" r="D6" s="9">
        <v>-4.8</v>
      </c>
      <c t="n" r="E6" s="9">
        <v>-8.4</v>
      </c>
      <c t="n" r="F6" s="9">
        <v>-9.699999999999999</v>
      </c>
    </row>
    <row r="7" spans="1:6">
      <c t="s" r="A7" s="4">
        <v>482</v>
      </c>
      <c t="n" r="C7" s="9">
        <v>-1.6</v>
      </c>
      <c t="n" r="D7" s="9">
        <v>-1.7</v>
      </c>
      <c t="n" r="E7" s="9">
        <v>-2.9</v>
      </c>
      <c t="n" r="F7" s="9">
        <v>-3.6</v>
      </c>
    </row>
    <row r="8" spans="1:6">
      <c t="s" r="A8" s="4">
        <v>483</v>
      </c>
      <c t="n" r="C8" s="9">
        <v>-2.6</v>
      </c>
      <c t="n" r="D8" s="9">
        <v>-3.1</v>
      </c>
      <c t="n" r="E8" s="9">
        <v>-5.5</v>
      </c>
      <c t="n" r="F8" s="9">
        <v>-6.1</v>
      </c>
    </row>
    <row r="9" spans="1:6">
      <c t="s" r="A9" s="4">
        <v>366</v>
      </c>
      <c t="n" r="C9" s="9">
        <v>-0.1</v>
      </c>
      <c t="n" r="D9" s="9">
        <v>4.7</v>
      </c>
      <c t="n" r="E9" s="9">
        <v>2.3</v>
      </c>
      <c t="n" r="F9" s="9">
        <v>7.8</v>
      </c>
    </row>
    <row r="10" spans="1:6">
      <c t="s" r="A10" s="4">
        <v>484</v>
      </c>
      <c t="n" r="C10" s="9">
        <v>0.1</v>
      </c>
      <c t="n" r="D10" s="9">
        <v>-1.5</v>
      </c>
      <c t="n" r="E10" s="9">
        <v>-0.6</v>
      </c>
      <c t="n" r="F10" s="9">
        <v>-2.5</v>
      </c>
    </row>
    <row r="11" spans="1:6">
      <c t="s" r="A11" s="4">
        <v>485</v>
      </c>
      <c t="n" r="C11" s="6">
        <v>0</v>
      </c>
      <c t="n" r="D11" s="9">
        <v>3.2</v>
      </c>
      <c t="n" r="E11" s="9">
        <v>1.7</v>
      </c>
      <c t="n" r="F11" s="9">
        <v>5.3</v>
      </c>
    </row>
    <row r="12" spans="1:6">
      <c t="s" r="A12" s="4">
        <v>486</v>
      </c>
    </row>
    <row r="13" spans="1:6">
      <c t="s" r="A13" s="3">
        <v>480</v>
      </c>
    </row>
    <row r="14" spans="1:6">
      <c t="s" r="A14" s="4">
        <v>366</v>
      </c>
      <c t="n" r="C14" s="9">
        <v>0.1</v>
      </c>
      <c t="n" r="D14" s="9">
        <v>4.5</v>
      </c>
      <c t="n" r="E14" s="9">
        <v>2.7</v>
      </c>
      <c t="n" r="F14" s="9">
        <v>7.1</v>
      </c>
    </row>
    <row r="15" spans="1:6">
      <c t="s" r="A15" s="4">
        <v>487</v>
      </c>
    </row>
    <row r="16" spans="1:6">
      <c t="s" r="A16" s="3">
        <v>480</v>
      </c>
    </row>
    <row r="17" spans="1:6">
      <c t="s" r="A17" s="4">
        <v>366</v>
      </c>
      <c t="n" r="C17" s="7">
        <v>-0.2</v>
      </c>
      <c t="n" r="D17" s="7">
        <v>0.2</v>
      </c>
      <c t="n" r="E17" s="7">
        <v>-0.4</v>
      </c>
      <c t="n" r="F17" s="7">
        <v>0.7</v>
      </c>
    </row>
    <row r="18" spans="1:6">
      <c t="n" r="A18"/>
    </row>
    <row r="19" spans="1:6">
      <c t="s" r="A19" s="4">
        <v>48</v>
      </c>
      <c t="s" r="B19" s="4">
        <v>474</v>
      </c>
    </row>
  </sheetData>
  <mergeCells count="5">
    <mergeCell ref="A1:B2"/>
    <mergeCell ref="C1:D1"/>
    <mergeCell ref="E1:F1"/>
    <mergeCell ref="A18:E18"/>
    <mergeCell ref="B19:E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8</v>
      </c>
      <c t="s" r="B1" s="2">
        <v>28</v>
      </c>
      <c t="s" r="D1" s="2">
        <v>1</v>
      </c>
    </row>
    <row r="2" spans="1:6">
      <c t="s" r="B2" s="2">
        <v>2</v>
      </c>
      <c t="s" r="C2" s="2">
        <v>29</v>
      </c>
      <c t="s" r="D2" s="2">
        <v>2</v>
      </c>
      <c t="s" r="E2" s="2">
        <v>29</v>
      </c>
      <c t="s" r="F2" s="2">
        <v>63</v>
      </c>
    </row>
    <row r="3" spans="1:6">
      <c t="s" r="A3" s="3">
        <v>189</v>
      </c>
    </row>
    <row r="4" spans="1:6">
      <c t="s" r="A4" s="4">
        <v>489</v>
      </c>
      <c t="n" r="B4" s="7">
        <v>48.1</v>
      </c>
      <c t="n" r="C4" s="7">
        <v>42.6</v>
      </c>
      <c t="n" r="D4" s="7">
        <v>76.3</v>
      </c>
      <c t="n" r="E4" s="7">
        <v>70.90000000000001</v>
      </c>
    </row>
    <row r="5" spans="1:6">
      <c t="s" r="A5" s="4">
        <v>490</v>
      </c>
      <c t="n" r="B5" s="7">
        <v>-0.1</v>
      </c>
      <c t="n" r="C5" s="7">
        <v>-7.9</v>
      </c>
      <c t="n" r="D5" s="7">
        <v>-0.1</v>
      </c>
      <c t="n" r="E5" s="7">
        <v>-9.199999999999999</v>
      </c>
    </row>
    <row r="6" spans="1:6">
      <c t="s" r="A6" s="4">
        <v>491</v>
      </c>
      <c t="s" r="B6" s="4">
        <v>492</v>
      </c>
      <c t="s" r="C6" s="4">
        <v>493</v>
      </c>
      <c t="s" r="D6" s="4">
        <v>492</v>
      </c>
      <c t="s" r="E6" s="4">
        <v>494</v>
      </c>
    </row>
    <row r="7" spans="1:6">
      <c t="s" r="A7" s="4">
        <v>495</v>
      </c>
      <c t="n" r="B7" s="7">
        <v>5.5</v>
      </c>
      <c t="n" r="C7" s="7">
        <v>5.2</v>
      </c>
      <c t="n" r="D7" s="7">
        <v>5.5</v>
      </c>
      <c t="n" r="E7" s="7">
        <v>5.2</v>
      </c>
      <c t="n" r="F7" s="7">
        <v>4.8</v>
      </c>
    </row>
    <row r="8" spans="1:6">
      <c t="s" r="A8" s="4">
        <v>496</v>
      </c>
      <c t="n" r="B8" s="7">
        <v>1.9</v>
      </c>
      <c t="n" r="D8" s="7">
        <v>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97</v>
      </c>
      <c t="s" r="B1" s="2">
        <v>28</v>
      </c>
      <c t="s" r="D1" s="2">
        <v>1</v>
      </c>
      <c t="s" r="F1" s="2">
        <v>304</v>
      </c>
    </row>
    <row r="2" spans="1:6">
      <c t="s" r="B2" s="2">
        <v>2</v>
      </c>
      <c t="s" r="C2" s="2">
        <v>29</v>
      </c>
      <c t="s" r="D2" s="2">
        <v>2</v>
      </c>
      <c t="s" r="E2" s="2">
        <v>29</v>
      </c>
      <c t="s" r="F2" s="2">
        <v>63</v>
      </c>
    </row>
    <row r="3" spans="1:6">
      <c t="s" r="A3" s="3">
        <v>498</v>
      </c>
    </row>
    <row r="4" spans="1:6">
      <c t="s" r="A4" s="4">
        <v>499</v>
      </c>
      <c t="n" r="B4" s="7">
        <v>1.4</v>
      </c>
      <c t="n" r="D4" s="7">
        <v>2.8</v>
      </c>
    </row>
    <row r="5" spans="1:6">
      <c t="s" r="A5" s="4">
        <v>500</v>
      </c>
      <c t="n" r="D5" s="9">
        <v>1.8</v>
      </c>
      <c t="n" r="E5" s="7">
        <v>1.8</v>
      </c>
    </row>
    <row r="6" spans="1:6">
      <c t="s" r="A6" s="4">
        <v>501</v>
      </c>
      <c t="n" r="D6" s="6">
        <v>35</v>
      </c>
      <c t="n" r="E6" s="6">
        <v>70</v>
      </c>
    </row>
    <row r="7" spans="1:6">
      <c t="s" r="A7" s="4">
        <v>502</v>
      </c>
    </row>
    <row r="8" spans="1:6">
      <c t="s" r="A8" s="3">
        <v>498</v>
      </c>
    </row>
    <row r="9" spans="1:6">
      <c t="s" r="A9" s="4">
        <v>503</v>
      </c>
      <c t="n" r="B9" s="6">
        <v>9</v>
      </c>
      <c t="n" r="C9" s="7">
        <v>12.1</v>
      </c>
      <c t="n" r="D9" s="9">
        <v>17.9</v>
      </c>
      <c t="n" r="E9" s="6">
        <v>24</v>
      </c>
    </row>
    <row r="10" spans="1:6">
      <c t="s" r="A10" s="4">
        <v>504</v>
      </c>
      <c t="n" r="B10" s="9">
        <v>-9.6</v>
      </c>
      <c t="n" r="C10" s="9">
        <v>-13.9</v>
      </c>
      <c t="n" r="D10" s="9">
        <v>-19.2</v>
      </c>
      <c t="n" r="E10" s="9">
        <v>-27.8</v>
      </c>
    </row>
    <row r="11" spans="1:6">
      <c t="s" r="A11" s="4">
        <v>505</v>
      </c>
      <c t="n" r="B11" s="6">
        <v>0</v>
      </c>
      <c t="n" r="C11" s="6">
        <v>0</v>
      </c>
      <c t="n" r="D11" s="6">
        <v>0</v>
      </c>
      <c t="n" r="E11" s="6">
        <v>0</v>
      </c>
    </row>
    <row r="12" spans="1:6">
      <c t="s" r="A12" s="4">
        <v>506</v>
      </c>
      <c t="n" r="B12" s="9">
        <v>4.3</v>
      </c>
      <c t="n" r="C12" s="9">
        <v>4.8</v>
      </c>
      <c t="n" r="D12" s="9">
        <v>8.699999999999999</v>
      </c>
      <c t="n" r="E12" s="9">
        <v>9.699999999999999</v>
      </c>
    </row>
    <row r="13" spans="1:6">
      <c t="s" r="A13" s="4">
        <v>507</v>
      </c>
      <c t="n" r="B13" s="7">
        <v>3.7</v>
      </c>
      <c t="n" r="C13" s="6">
        <v>3</v>
      </c>
      <c t="n" r="D13" s="7">
        <v>7.4</v>
      </c>
      <c t="n" r="E13" s="9">
        <v>5.9</v>
      </c>
    </row>
    <row r="14" spans="1:6">
      <c t="s" r="A14" s="4">
        <v>508</v>
      </c>
      <c t="s" r="B14" s="4">
        <v>509</v>
      </c>
      <c t="s" r="D14" s="4">
        <v>509</v>
      </c>
      <c t="s" r="F14" s="4">
        <v>510</v>
      </c>
    </row>
    <row r="15" spans="1:6">
      <c t="s" r="A15" s="4">
        <v>511</v>
      </c>
      <c t="n" r="B15" s="8">
        <v>2</v>
      </c>
      <c t="n" r="D15" s="8">
        <v>4</v>
      </c>
    </row>
    <row r="16" spans="1:6">
      <c t="s" r="A16" s="4">
        <v>512</v>
      </c>
      <c t="s" r="D16" s="4">
        <v>513</v>
      </c>
      <c t="s" r="F16" s="4">
        <v>514</v>
      </c>
    </row>
    <row r="17" spans="1:6">
      <c t="s" r="A17" s="4">
        <v>515</v>
      </c>
    </row>
    <row r="18" spans="1:6">
      <c t="s" r="A18" s="3">
        <v>498</v>
      </c>
    </row>
    <row r="19" spans="1:6">
      <c t="s" r="A19" s="4">
        <v>503</v>
      </c>
      <c t="n" r="B19" s="9">
        <v>0.4</v>
      </c>
      <c t="n" r="C19" s="9">
        <v>0.4</v>
      </c>
      <c t="n" r="D19" s="7">
        <v>0.7</v>
      </c>
      <c t="n" r="E19" s="9">
        <v>0.9</v>
      </c>
    </row>
    <row r="20" spans="1:6">
      <c t="s" r="A20" s="4">
        <v>504</v>
      </c>
      <c t="n" r="B20" s="6">
        <v>0</v>
      </c>
      <c t="n" r="C20" s="6">
        <v>0</v>
      </c>
      <c t="n" r="D20" s="6">
        <v>0</v>
      </c>
      <c t="n" r="E20" s="6">
        <v>0</v>
      </c>
    </row>
    <row r="21" spans="1:6">
      <c t="s" r="A21" s="4">
        <v>505</v>
      </c>
      <c t="n" r="B21" s="9">
        <v>-0.1</v>
      </c>
      <c t="n" r="C21" s="9">
        <v>-0.1</v>
      </c>
      <c t="n" r="D21" s="9">
        <v>-0.3</v>
      </c>
      <c t="n" r="E21" s="9">
        <v>-0.3</v>
      </c>
    </row>
    <row r="22" spans="1:6">
      <c t="s" r="A22" s="4">
        <v>506</v>
      </c>
      <c t="n" r="B22" s="6">
        <v>0</v>
      </c>
      <c t="n" r="C22" s="9">
        <v>0.3</v>
      </c>
      <c t="n" r="D22" s="6">
        <v>0</v>
      </c>
      <c t="n" r="E22" s="9">
        <v>0.6</v>
      </c>
    </row>
    <row r="23" spans="1:6">
      <c t="s" r="A23" s="4">
        <v>507</v>
      </c>
      <c t="n" r="B23" s="7">
        <v>0.3</v>
      </c>
      <c t="n" r="C23" s="7">
        <v>0.6</v>
      </c>
      <c t="n" r="D23" s="7">
        <v>0.4</v>
      </c>
      <c t="n" r="E23" s="7">
        <v>1.2</v>
      </c>
    </row>
    <row r="24" spans="1:6">
      <c t="s" r="A24" s="4">
        <v>508</v>
      </c>
      <c t="s" r="B24" s="4">
        <v>516</v>
      </c>
      <c t="s" r="D24" s="4">
        <v>516</v>
      </c>
      <c t="s" r="F24" s="4">
        <v>517</v>
      </c>
    </row>
    <row r="25" spans="1:6">
      <c t="s" r="A25" s="4">
        <v>511</v>
      </c>
      <c t="n" r="B25" s="7">
        <v>0.1</v>
      </c>
      <c t="n" r="D25" s="7">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518</v>
      </c>
      <c t="s" r="B1" s="2">
        <v>1</v>
      </c>
    </row>
    <row r="2" spans="1:2">
      <c t="s" r="B2" s="2">
        <v>437</v>
      </c>
    </row>
    <row r="3" spans="1:2">
      <c t="s" r="A3" s="4">
        <v>322</v>
      </c>
    </row>
    <row r="4" spans="1:2">
      <c t="s" r="A4" s="3">
        <v>519</v>
      </c>
    </row>
    <row r="5" spans="1:2">
      <c t="s" r="A5" s="4">
        <v>520</v>
      </c>
      <c t="n" r="B5" s="6">
        <v>3</v>
      </c>
    </row>
    <row r="6" spans="1:2">
      <c t="s" r="A6" s="4">
        <v>325</v>
      </c>
    </row>
    <row r="7" spans="1:2">
      <c t="s" r="A7" s="3">
        <v>519</v>
      </c>
    </row>
    <row r="8" spans="1:2">
      <c t="s" r="A8" s="4">
        <v>521</v>
      </c>
      <c t="n" r="B8" s="9">
        <v>3.5</v>
      </c>
    </row>
    <row r="9" spans="1:2">
      <c t="s" r="A9" s="4">
        <v>522</v>
      </c>
    </row>
    <row r="10" spans="1:2">
      <c t="s" r="A10" s="3">
        <v>519</v>
      </c>
    </row>
    <row r="11" spans="1:2">
      <c t="s" r="A11" s="4">
        <v>523</v>
      </c>
      <c t="s" r="B11" s="4">
        <v>524</v>
      </c>
    </row>
    <row r="12" spans="1:2">
      <c t="s" r="A12" s="4">
        <v>525</v>
      </c>
      <c t="n" r="B12" s="8">
        <v>300</v>
      </c>
    </row>
    <row r="13" spans="1:2">
      <c t="s" r="A13" s="4">
        <v>526</v>
      </c>
      <c t="n" r="B13" s="8">
        <v>100</v>
      </c>
    </row>
    <row r="14" spans="1:2">
      <c t="s" r="A14" s="4">
        <v>527</v>
      </c>
    </row>
    <row r="15" spans="1:2">
      <c t="s" r="A15" s="3">
        <v>519</v>
      </c>
    </row>
    <row r="16" spans="1:2">
      <c t="s" r="A16" s="4">
        <v>523</v>
      </c>
      <c t="s" r="B16" s="4">
        <v>528</v>
      </c>
    </row>
    <row r="17" spans="1:2">
      <c t="s" r="A17" s="4">
        <v>529</v>
      </c>
    </row>
    <row r="18" spans="1:2">
      <c t="s" r="A18" s="3">
        <v>519</v>
      </c>
    </row>
    <row r="19" spans="1:2">
      <c t="s" r="A19" s="4">
        <v>523</v>
      </c>
      <c t="s" r="B19" s="4">
        <v>530</v>
      </c>
    </row>
    <row r="20" spans="1:2">
      <c t="s" r="A20" s="4">
        <v>531</v>
      </c>
    </row>
    <row r="21" spans="1:2">
      <c t="s" r="A21" s="3">
        <v>519</v>
      </c>
    </row>
    <row r="22" spans="1:2">
      <c t="s" r="A22" s="4">
        <v>532</v>
      </c>
      <c t="s" r="B22" s="4">
        <v>533</v>
      </c>
    </row>
    <row r="23" spans="1:2">
      <c t="s" r="A23" s="4">
        <v>534</v>
      </c>
    </row>
    <row r="24" spans="1:2">
      <c t="s" r="A24" s="3">
        <v>519</v>
      </c>
    </row>
    <row r="25" spans="1:2">
      <c t="s" r="A25" s="4">
        <v>532</v>
      </c>
      <c t="s" r="B25" s="4">
        <v>393</v>
      </c>
    </row>
    <row r="26" spans="1:2">
      <c t="s" r="A26" s="4">
        <v>535</v>
      </c>
    </row>
    <row r="27" spans="1:2">
      <c t="s" r="A27" s="3">
        <v>519</v>
      </c>
    </row>
    <row r="28" spans="1:2">
      <c t="s" r="A28" s="4">
        <v>532</v>
      </c>
      <c t="s" r="B28" s="4">
        <v>536</v>
      </c>
    </row>
    <row r="29" spans="1:2">
      <c t="s" r="A29" s="4">
        <v>537</v>
      </c>
    </row>
    <row r="30" spans="1:2">
      <c t="s" r="A30" s="3">
        <v>519</v>
      </c>
    </row>
    <row r="31" spans="1:2">
      <c t="s" r="A31" s="4">
        <v>532</v>
      </c>
      <c t="s" r="B31" s="4">
        <v>538</v>
      </c>
    </row>
    <row r="32" spans="1:2">
      <c t="s" r="A32" s="4">
        <v>539</v>
      </c>
    </row>
    <row r="33" spans="1:2">
      <c t="s" r="A33" s="3">
        <v>519</v>
      </c>
    </row>
    <row r="34" spans="1:2">
      <c t="s" r="A34" s="4">
        <v>532</v>
      </c>
      <c t="s" r="B34" s="4">
        <v>540</v>
      </c>
    </row>
    <row r="35" spans="1:2">
      <c t="s" r="A35" s="4">
        <v>541</v>
      </c>
    </row>
    <row r="36" spans="1:2">
      <c t="s" r="A36" s="3">
        <v>519</v>
      </c>
    </row>
    <row r="37" spans="1:2">
      <c t="s" r="A37" s="4">
        <v>532</v>
      </c>
      <c t="s" r="B37" s="4">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r="1" spans="1:6">
      <c t="s" r="A1" s="1">
        <v>542</v>
      </c>
      <c t="s" r="B1" s="2">
        <v>543</v>
      </c>
      <c t="s" r="C1" s="2">
        <v>2</v>
      </c>
      <c t="s" r="D1" s="2">
        <v>29</v>
      </c>
      <c t="s" r="E1" s="2">
        <v>2</v>
      </c>
      <c t="s" r="F1" s="2">
        <v>29</v>
      </c>
    </row>
    <row r="2" spans="1:6">
      <c t="s" r="A2" s="3">
        <v>544</v>
      </c>
    </row>
    <row r="3" spans="1:6">
      <c t="s" r="A3" s="4">
        <v>60</v>
      </c>
      <c t="n" r="C3" s="10">
        <v>0.15</v>
      </c>
      <c t="n" r="D3" s="12">
        <v>0.125</v>
      </c>
      <c t="n" r="E3" s="10">
        <v>0.3</v>
      </c>
      <c t="n" r="F3" s="10">
        <v>0.25</v>
      </c>
    </row>
    <row r="4" spans="1:6">
      <c t="s" r="A4" s="4">
        <v>545</v>
      </c>
    </row>
    <row r="5" spans="1:6">
      <c t="s" r="A5" s="3">
        <v>544</v>
      </c>
    </row>
    <row r="6" spans="1:6">
      <c t="s" r="A6" s="4">
        <v>60</v>
      </c>
      <c t="n" r="B6" s="10">
        <v>0.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Balance </vt:lpstr>
      <vt:lpstr>Condensed Consolidated Balance4</vt:lpstr>
      <vt:lpstr>Condensed Consolidated Stateme5</vt:lpstr>
      <vt:lpstr>Significant Accounting Policies</vt:lpstr>
      <vt:lpstr>Discontinued Operations</vt:lpstr>
      <vt:lpstr>Restructuring and Integration A</vt:lpstr>
      <vt:lpstr>Acquisitions</vt:lpstr>
      <vt:lpstr>Financial Instruments</vt:lpstr>
      <vt:lpstr>Fair Value Measurements</vt:lpstr>
      <vt:lpstr>Share-Based Compensation</vt:lpstr>
      <vt:lpstr>Earnings per Common Share</vt:lpstr>
      <vt:lpstr>Commitments and Contingencies</vt:lpstr>
      <vt:lpstr>Goodwill and Intangibles</vt:lpstr>
      <vt:lpstr>Segment Data</vt:lpstr>
      <vt:lpstr>Comprehensive Income</vt:lpstr>
      <vt:lpstr>Income Taxes</vt:lpstr>
      <vt:lpstr>Pension and Other Postretiremen</vt:lpstr>
      <vt:lpstr>Debt</vt:lpstr>
      <vt:lpstr>Subsequent Events</vt:lpstr>
      <vt:lpstr>Significant Accounting Polici22</vt:lpstr>
      <vt:lpstr>Discontinued Operations (Tables</vt:lpstr>
      <vt:lpstr>Restructuring and Integration24</vt:lpstr>
      <vt:lpstr>Acquisitions Schedule of assets</vt:lpstr>
      <vt:lpstr>Financial Instruments (Tables)</vt:lpstr>
      <vt:lpstr>Fair Value Measurements (Tables</vt:lpstr>
      <vt:lpstr>Share-Based Compensation (Table</vt:lpstr>
      <vt:lpstr>Earnings per Common Share (Tabl</vt:lpstr>
      <vt:lpstr>Commitments and Contingencies (</vt:lpstr>
      <vt:lpstr>Goodwill and Intangibles (Table</vt:lpstr>
      <vt:lpstr>Segment Data (Tables)</vt:lpstr>
      <vt:lpstr>Comprehensive Income (Tables)</vt:lpstr>
      <vt:lpstr>Pension and Other Postretirem34</vt:lpstr>
      <vt:lpstr>Significant Accounting Polici35</vt:lpstr>
      <vt:lpstr>Discontinued Operations (Detail</vt:lpstr>
      <vt:lpstr>Restructuring and Integration37</vt:lpstr>
      <vt:lpstr>Acquisitions (Details)</vt:lpstr>
      <vt:lpstr>Financial Instruments (Details)</vt:lpstr>
      <vt:lpstr>Financial Instruments, Fair Val</vt:lpstr>
      <vt:lpstr>Financial Instruments, Condense</vt:lpstr>
      <vt:lpstr>Financial Instruments, Fair V42</vt:lpstr>
      <vt:lpstr>Fair Value Measurements (Detail</vt:lpstr>
      <vt:lpstr>Share-Based Compensation (Detai</vt:lpstr>
      <vt:lpstr>Earnings per Common Share (Deta</vt:lpstr>
      <vt:lpstr>Commitments and Contingencies46</vt:lpstr>
      <vt:lpstr>Goodwill and Intangibles Goodwi</vt:lpstr>
      <vt:lpstr>Goodwill and Intangibles Finite</vt:lpstr>
      <vt:lpstr>Segment Data (Details)</vt:lpstr>
      <vt:lpstr>Comprehensive Income (Details)</vt:lpstr>
      <vt:lpstr>Comprehensive Income, Reclassif</vt:lpstr>
      <vt:lpstr>Income Taxes (Details)</vt:lpstr>
      <vt:lpstr>Pension and Other Postretirem53</vt:lpstr>
      <vt:lpstr>Deb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2:11:31Z</dcterms:created>
  <dcterms:modified xmlns:dcterms="http://purl.org/dc/terms/" xmlns:xsi="http://www.w3.org/2001/XMLSchema-instance" xsi:type="dcterms:W3CDTF">2016-08-03T12:11:31Z</dcterms:modified>
  <dc:title xmlns:dc="http://purl.org/dc/elements/1.1/">Untitled</dc:title>
  <dc:description xmlns:dc="http://purl.org/dc/elements/1.1/"/>
  <dc:subject xmlns:dc="http://purl.org/dc/elements/1.1/"/>
  <cp:keywords/>
  <cp:category/>
</cp:coreProperties>
</file>